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tate S" sheetId="2" r:id="rId2"/>
    <s:sheet name="Risk_Return Detail Data- State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7">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SSGA FUNDS</t>
  </si>
  <si>
    <t>Central Index Key</t>
  </si>
  <si>
    <t>dei_EntityCentralIndexKey</t>
  </si>
  <si>
    <t>Amendment Flag</t>
  </si>
  <si>
    <t>dei_AmendmentFlag</t>
  </si>
  <si>
    <t>false</t>
  </si>
  <si>
    <t>Document Creation Date</t>
  </si>
  <si>
    <t>dei_DocumentCreationDate</t>
  </si>
  <si>
    <t>Oct. 6,
		2016</t>
  </si>
  <si>
    <t>Document Effective Date</t>
  </si>
  <si>
    <t>dei_DocumentEffectiveDate</t>
  </si>
  <si>
    <t>Prospectus Date</t>
  </si>
  <si>
    <t>rr_ProspectusDate</t>
  </si>
  <si>
    <t>Dec. 18,
		2015</t>
  </si>
  <si>
    <t>Dec. 18, 2015</t>
  </si>
  <si>
    <t>SSGA FUNDS SUPPLEMENT DATED OCTOBER 6, 2016 TO THE PROSPECTUS DATED DECEMBER 18, 2015, AS SUPPLEMENTED The section “Fund Summaries – State Street Disciplined Emerging Markets Equity Fund” is deleted in its entirety and replaced with the following: SSGA Funds STATE STREET DISCIPLINED EMERGING MARKETS EQUITY FUND (FORMERLY, SSGA EMERGING MARKETS FUND) FUND SUMMARY Investment Objective State Street Disciplined Emerging Markets Equity Fund (formerly, SSGA Emerging Markets Fund) (the “Fund”) seeks to provide maximum total return, primarily through capital appreciation, by investing primarily in securities of foreign issuers. Fees and Expenses of the Fund This table describes the fees and expenses that you may pay if you buy and hold shares of the Fund (“Fund Shares”). You may qualify for sales charge discounts on purchases of Class A shares if you agree to invest in the future, or if you and your family currently invest, at least $50,000 in State Street Funds that offer Class A shares. More information about these and other discounts is available from your financial professional and in the “Investing in State Street Funds Shares” section on page 63 of the Fund’s Prospectus. Shareholder Fees Class A Class I Class K Maximum Sales Charge (Load) Imposed On Purchases (as a percentage of offering price) 5.25 % None None Maximum Deferred Sales Charge (Load) (as a percentage of the lower of the sale proceeds or the original offering price) None 1 None None Annual Operating Expenses Class A Class I Class K Management Fees 0.75 % 0.75 % 0.75 % Distribution and Shareholder Service (12b-1) Fees 0.25 % 0.00 % 0.00 % Other Expenses 2 0.62 % 0.62 % 0.42 % Total Annual Fund Operating Expenses 1.62 % 1.37 % 1.17 % Less Fee Waivers and/or Expense Reimbursements 3 (0.17 )% (0.17 )% (0.17 )% Total Annual Fund Operating Expenses After Fee Waivers and/or Expense Reimbursements 1.45 % 1.20 % 1.00 % 1 A contingent deferred sales charge (“CDSC”) of 1.00% may be assessed on redemptions of Class A shares made within 18 months after purchase where no initial sales charge was paid at the time of purchase as part of an investment of $1,000,000 or more. 2 The expense information in the table has been restated to reflect current fees. 3 The Fund’s investment adviser, SSGA Funds Management, Inc. (the “Adviser” or “SSGA FM”), is contractually obligated until December 31, 2016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prior to December 31, 2016 except with the approval of the Fund’s Board of Trustees. In addition, SSGA FM has contractually agreed to waive 0.01% of its administration fee. This waiver may not be terminated or modifi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Class A $ 665 $ 994 $ 1,345 $ 2,332 Class I $ 122 $ 417 $ 734 $ 1,632 Class K $ 102 $ 355 $ 627 $ 1,405 You would pay the following expenses if you did not redeem your shares: 1 year 3 years 5 years 10 years Class A $ 665 $ 994 $ 1,345 $ 2,332 Class I $ 122 $ 417 $ 734 $ 1,632 Class K $ 102 $ 355 $ 627 $ 1,405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 Principal Investment Strategies 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Index”), the Fund’s benchmark. The Fund will provide shareholders with at least sixty (60) days’ notice prior to any change in its 80% investment policy. The Fund considers a company to be doing a substantial portion of its business in countries that have a developing or emerging economy or securities market if (i) the company has at least 50% of its assets in one or more such countries; (ii) the company derives at least 50% of its revenues or profits from goods produced or sold, investments made, or services provided in one or more such countries; or (iii) the company’s securities are traded principally in an emerging market. In seeking to identify stocks offering the potential for capital growth, the Adviser employs a proprietary quantitative process. The process evaluates the relative attractiveness of eligible securities based on the correlation of certain historical economic and financial factors (such as measures of growth potential, valuation, quality and investor sentiment), and other historical quantitative metrics. Additionally, the process may incorporate an element designed to evaluate the macroeconomic environment and prevailing market conditions. The process is intended to allow the Adviser to evaluate eligible securities and then rank eligible securities in the Fund’s investment universe in the order of their attractiveness as potential Fund investments. The Adviser also uses a quantitative analysis to determine the expected volatility of a stock’s market price. Volatility is a statistical measurement of up and down fluctuations in the value of a security over time. Volatility may result in rapid and dramatic price swings. The Adviser seeks to favor securities with low exposure to market risk factors and low security-specific risk. In determining the exposure of a security to such risk factors, the Adviser may take into account, among other things, such considerations as a security’s market capitalization, its price momentum, the security’s valuation, the liquidity of the security, the degree to which the issuer is leveraged, and the issuer’s growth prospects. The Adviser also implements risk constraints at the overall portfolio level focusing on such factors as industry and sector exposures, market capitalization exposure, and geographic exposures. Through these quantitative processes of security selection and portfolio diversification, the Adviser expects that the portfolio will be subject to a relatively low level of absolute risk (as defined by statistical measures of volatility, such as standard deviation of returns) and should exhibit relatively low volatility compared with the Index over the long term. The Adviser will make changes over time in the Fund’s portfolio to reflect changes in the various risk factors described above. From time to time, the Adviser may make a qualitative judgment not to implement fully the results of the quantitative investment process if it believes that the process did not take into account all of the information relevant to a particular investment or the Fund’s portfolio in the aggregate, or that a different investment might be more appropriate. There can be no assurance that the Fund will in fact achieve any targeted level of volatility or experience lower volatility than the Index, nor can there be any assurance that the Fund will produce returns in excess of the Index. The Fund expects to invest primarily in common stocks. The Fund may purchase securities in their initial public offerings, and may hold securities that are restricted as to resale. The Fund may invest in other investment companies, including exchange-traded funds, to the extent permitted by applicable law (including those advised by the Adviser). The Fund may hold a portion of its assets in cash and cash instruments. While the Fund may invest in companies of any market capitalization, it expects to primarily invest in large capitalization companies. The Fund may invest in derivatives, such as futures contracts and total return swaps, in order to gain broad equity market exposures pending investments of cash, or to reduce market exposures pending the sales of securities. The Fund reserves the right to enter into foreign currency futures, forward contracts, and options to hedge currency risk, although the Adviser does not currently anticipate that such transactions will play any significant role of the investment process. Principal Risks You could lose money by investing in the Fund. An investment in the Fund is not a deposit of a bank and is not insured or guaranteed by the Federal Deposit Insurance Corporation or any other government agency. Counterparty Risk: Currency Hedging Risk: When a derivative is used as a hedge against a position that the Fund holds, any loss generated by the derivative generally should be substantially offset by gains on the hedged investment, and vice versa. Hedges are sometimes subject to imperfect matching between the hedging transaction and the risk sought to be hedged. For example, the size of each currency position hedged by the Fund is reset monthly based on the size of the fund’s exposure to that currency at a point in time. The size of the Fund’s exposure to a currency will vary during the month. This means the size of each currency hedge could be greater or less than the Fund’s total exposure in that currency during the month, and changes in currency exchange rates will affect Fund returns even when the hedge works as intended. There can be no assurance that the Fund’s hedging transactions will be effective. The effectiveness of the Fund’s currency hedging strategy will also generally be affected by the volatility of the volatility of the U.S. dollar relative to the currencies to be hedged. Increased volatility may reduce the effectiveness of the Fund’s currency hedging strategy and may impact the costs associated with hedging transactions. The effectiveness of the Fund’s currency hedging strategy and the costs associated with hedging transactions may also in general be affected by interest rates. The Fund’s currency hedging activities will potentially increase or accelerate distributions to shareholders, increase distributions taxed to shareholders as ordinary income, result in the re-characterization of prior ordinary income distributions as return of capital, or generate losses that cannot be used to offset income or capital gain in subsequent years. The Fund will bear the costs associated with any such hedging transaction, regardless of any gain or loss experienced on the hedging transaction. Currency Risk: Depositary Receipts Risk: Derivatives Risk: Emerging Markets Risk: Equity Investing Risk: Financial Sector Risk: Large-Capitalization Securities Risk: Leveraging Risk: Liquidity Risk: Management Risk: Market Risk: Mid-Capitalization Securities Risk: Modeling Risk: Non-U.S. Securities Risk: Small-Capitalization Securities Risk: Structured Notes Risk: Unconstrained Sector Risk: Valuation Risk: Volatility Risk: Please refer to “Fund Objectives, Strategies and Risks” in the Prospectus for further details. Performance The bar chart and table below provide some indication of the risks of investing in the Fund by illustrating the variability of the Fund’s returns for Class N shares during the years since inception and by showing how the Fund’s average annual returns for the 1, 5, and 10 year periods ended December 31, 2014 compare with those of a broad measure of market performance. The chart does not reflect any sales charges that would be imposed on Class A shares, and if those sales charges were included, returns would be less than those shown. The Fund’s past performance does not necessarily indicate how the Fund will perform in the future. Performance history will be available for the Class A, Class I and Class K shares of the Fund after they have been in operation for one calendar year. Returns of these share classes could have been similar to the returns shown for Class N shares because the shares are invested in the same portfolio of securities. Returns would differ only to the extent that the Class A, Class I and Class K share classes do not have the same expenses as Class N shares. Class A shares are generally expected to incur higher expenses, and Class I and Class K shares are generally expected to incur lower expenses, than Class N shares. Historical performance does not reflect changes to the Fund’s principal investment strategy made on or about December 18, 2015. Current performance information for the Fund is available toll free by calling (800)-997-7327 or by visiting our website at www.ssgafunds.com. Highest Quarterly Return: 31.26% (Q2, 2009) Lowest Quarterly Return: -29.94% (Q3, 2008) * As of September 30, 2015, the Fund’s Calendar Year-To-Date return was -13.58% Average Annual Total Returns State Street Disciplined Emerging Markets Equity Fund 1-Year 5-Years 10-Years Inception Class N 3/1/1994 Return Before Taxes -4.96 % 0.49 % 7.01 % Return After Taxes on Distributions -13.96 % -1.77 % 5.16 % Return After Taxes on Distributions and Sale of Fund Shares 3.60 % 0.74 % 6.09 % MSCI ® -2.19 % 1.78 % 8.43 %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deferred arrangements, such as 401(k) plans or individual retirement accounts (IRAs). SSGA FUNDS SUPPLEMENT DATED OCTOBER 6, 2016 TO THE PROSPECTUS DATED DECEMBER 18, 2015, AS SUPPLEMENTED The section “Fund Summaries – State Street Disciplined Emerging Markets Equity Fund” is deleted in its entirety and replaced with the following: SSGA Funds STATE STREET DISCIPLINED EMERGING MARKETS EQUITY FUND (FORMERLY, SSGA EMERGING MARKETS FUND) FUND SUMMARY Investment Objective State Street Disciplined Emerging Markets Equity Fund (formerly, SSGA Emerging Markets Fund) (the “Fund”) seeks to provide maximum total return, primarily through capital appreciation, by investing primarily in securities of foreign issuers. Fees and Expenses of the Fund This table describes the fees and expenses that you may pay if you buy and hold shares of the Fund (“Fund Shares”). Shareholder Fees Maximum Sales Charge (Load) Imposed On Purchases (as a percentage of offering price) None Maximum Deferred Sales Charge (Load) (as a percentage of net asset value) None Annual Operating Expenses Management Fees 0.75 % Distribution and Shareholder Service (12b-1) Fees 0.25 % Other Expenses 1 0.42 % Total Annual Fund Operating Expenses 1.42 % Less Fee Waivers and/or Expense Reimbursements 2 (0.17 )% Total Annual Fund Operating Expenses After Fee Waivers and/or Expense Reimbursements 1.25 % 1 The expense information in the table has been restated to reflect current fees. 2 The Fund’s investment adviser, SSGA Funds Management, Inc. (the “Adviser” or “SSGA FM”), is contractually obligated until December 31, 2016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prior to December 31, 2016 except with the approval of the Fund’s Board of Trustees. In addition, SSGA FM has contractually agreed to waive 0.01% of its administration fee. This waiver may not be terminated or modifi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 127 $ 433 $ 760 $ 1,687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 Principal Investment Strategies 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Index), the Funds benchmark. The Fund will provide shareholders with at least sixty (60) days notice prior to any change in its 80% investment policy. The Fund considers a company to be doing a substantial portion of its business in countries that have a developing or emerging economy or securities market if (i) the company has at least 50% of its assets in one or more such countries; (ii) the company derives at least 50% of its revenues or profits from goods produced or sold, investments made, or services provided in one or more such countries; or (iii) the companys securities are traded principally in an emerging market. In seeking to identify stocks offering the potential for capital growth, the Adviser employs a proprietary quantitative process. The process evaluates the relative attractiveness of eligible securities based on the correlation of certain historical economic and financial factors (such as measures of growth potential, valuation, quality and investor sentiment), and other historical quantitative metrics. Additionally, the process may incorporate an element designed to evaluate the macroeconomic environment and prevailing market conditions. The process is intended to allow the Adviser to evaluate eligible securities and then rank eligible securities in the Funds investment universe in the order of their attractiveness as potential Fund investments. The Adviser also uses a quantitative analysis to determine the expected volatility of a stocks market price. Volatility is a statistical measurement of up and down fluctuations in the value of a security over time. Volatility may result in rapid and dramatic price swings. The Adviser seeks to favor securities with low exposure to market risk factors and low security-specific risk. In determining the exposure of a security to such risk factors, the Adviser may take into account, among other things, such considerations as a securitys market capitalization, its price momentum, the securitys valuation, the liquidity of the security, the degree to which the issuer is leveraged, and the issuers growth prospects. The Adviser also implements risk constraints at the overall portfolio level focusing on such factors as industry and sector exposures, market capitalization exposure, and geographic exposures. Through these quantitative processes of security selection and portfolio diversification, the Adviser expects that the portfolio will be subject to a relatively low level of absolute risk (as defined by statistical measures of volatility, such as standard deviation of returns) and should exhibit relatively low volatility compared with the Index over the long term. The Adviser will make changes over time in the Funds portfolio to reflect changes in the various risk factors described above. From time to time, the Adviser may make a qualitative judgment not to implement fully the results of the quantitative investment process if it believes that the process did not take into account all of the information relevant to a particular investment or the Funds portfolio in the aggregate, or that a different investment might be more appropriate. There can be no assurance that the Fund will in fact achieve any targeted level of volatility or experience lower volatility than the Index, nor can there be any assurance that the Fund will produce returns in excess of the Index. The Fund expects to invest primarily in common stocks. The Fund may purchase securities in their initial public offerings, and may hold securities that are restricted as to resale. The Fund may invest in other investment companies, including exchange-traded funds, to the extent permitted by applicable law (including those advised by the Adviser). The Fund may hold a portion of its assets in cash and cash instruments. While the Fund may invest in companies of any market capitalization, it expects to primarily invest in large capitalization companies. The Fund may invest in derivatives, such as futures contracts and total return swaps, in order to gain broad equity market exposures pending investments of cash, or to reduce market exposures pending the sales of securities. The Fund reserves the right to enter into foreign currency futures, forward contracts, and options to hedge currency risk, although the Adviser does not currently anticipate that such transactions will play any significant role of the investment process. Principal Risks You could lose money by investing in the Fund. An investment in the Fund is not a deposit of a bank and is not insured or guaranteed by the Federal Deposit Insurance Corporation or any other government agency. Counterparty Risk: Currency Hedging Risk: When a derivative is used as a hedge against a position that the Fund holds, any loss generated by the derivative generally should be substantially offset by gains on the hedged investment, and vice versa. Hedges are sometimes subject to imperfect matching between the hedging transaction and the risk sought to be hedged. For example, the size of each currency position hedged by the Fund is reset monthly based on the size of the funds exposure to that currency at a point in time. The size of the Funds exposure to a currency will vary during the month. This means the size of each currency hedge could be greater or less than the Funds total exposure in that currency during the month, and changes in currency exchange rates will affect Fund returns even when the hedge works as intended. There can be no assurance that the Funds hedging transactions will be effective. The effectiveness of the Funds currency hedging strategy will also generally be affected by the volatility of the volatility of the U.S. dollar relative to the currencies to be hedged. Increased volatility may reduce the effectiveness of the Funds currency hedging strategy and may impact the costs associated with hedging transactions. The effectiveness of the Funds currency hedging strategy and the costs associated with hedging transactions may also in general be affected by interest rates. The Funds currency hedging activities will potentially increase or accelerate distributions to shareholders, increase distributions taxed to shareholders as ordinary income, result in the re-characterization of prior ordinary income distributions as return of capital, or generate losses that cannot be used to offset income or capital gain in subsequent years. The Fund will bear the costs associated with any such hedging transaction, regardless of any gain or loss experienced on the hedging transaction. Currency Risk: Depositary Receipts Risk: Derivatives Risk: Emerging Markets Risk: Equity Investing Risk: Financial Sector Risk: Large-Capitalization Securities Risk: Leveraging Risk: Liquidity Risk: Management Risk: Market Risk: Mid-Capitalization Securities Risk: Modeling Risk: Non-U.S. Securities Risk: Small-Capitalization Securities Risk: Structured Notes Risk: Unconstrained Sector Risk: Valuation Risk: Volatility Risk: Please refer to Fund Objectives, Strategies and Risks in the Prospectus for further details. Performance The bar chart and table below provide some indication of the risks of investing in the Fund by illustrating the variability of the Funds returns during the years since inception and by showing how the Funds average annual returns for the 1, 5, and 10 year periods ended December 31, 2014 compare with those of a broad measure of market performance. The Funds past performance does not necessarily indicate how the Fund will perform in the future. Historical performance does not reflect changes to the Funds principal investment strategy made on or about December 18, 2015. Current performance information for the Fund is available toll free by calling (800)-997-7327 or by visiting our website at www.ssgafunds.com. Highest Quarterly Return: 31.26% (Q2, 2009) Lowest Quarterly Return: -29.94% (Q3, 2008) * As of September 30, 2015, the Funds Calendar Year-To-Date return was -13.58% Average Annual Total Returns State Street Disciplined Emerging Markets Equity Fund 1-Year 5-Years 10-Years Inception Class N 3/1/1994 Return Before Taxes -4.96 % 0.49 % 7.01 % Return After Taxes on Distributions -13.96 % -1.77 % 5.16 % Return After Taxes on Distributions and Sale of Fund Shares 3.60 % 0.74 % 6.09 % MSCI ® -2.19 % 1.78 % 8.43 %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deferred arrangements, such as 401(k) plans or individual retirement accounts (IRAs).</t>
  </si>
  <si>
    <t>Supplement [Text Block]</t>
  </si>
  <si>
    <t>ssgaf_SupplementTextBlock</t>
  </si>
  <si>
    <t>Class A, I and K | State Street Disciplined Emerging Markets Equity Fund</t>
  </si>
  <si>
    <t>SSGA FUNDS SUPPLEMENT DATED OCTOBER 6, 2016 TO THE PROSPECTUS DATED DECEMBER 18, 2015, AS SUPPLEMENTED The section “Fund Summaries – State Street Disciplined Emerging Markets Equity Fund” is deleted in its entirety and replaced with the following: SSGA Funds STATE STREET DISCIPLINED EMERGING MARKETS EQUITY FUND (FORMERLY, SSGA EMERGING MARKETS FUND) FUND SUMMARY Investment Objective State Street Disciplined Emerging Markets Equity Fund (formerly, SSGA Emerging Markets Fund) (the “Fund”) seeks to provide maximum total return, primarily through capital appreciation, by investing primarily in securities of foreign issuers. Fees and Expenses of the Fund This table describes the fees and expenses that you may pay if you buy and hold shares of the Fund (“Fund Shares”). You may qualify for sales charge discounts on purchases of Class A shares if you agree to invest in the future, or if you and your family currently invest, at least $50,000 in State Street Funds that offer Class A shares. More information about these and other discounts is available from your financial professional and in the “Investing in State Street Funds Shares” section on page 63 of the Fund’s Prospectus. Shareholder Fees Class A Class I Class K Maximum Sales Charge (Load) Imposed On Purchases (as a percentage of offering price) 5.25 % None None Maximum Deferred Sales Charge (Load) (as a percentage of the lower of the sale proceeds or the original offering price) None 1 None None Annual Operating Expenses Class A Class I Class K Management Fees 0.75 % 0.75 % 0.75 % Distribution and Shareholder Service (12b-1) Fees 0.25 % 0.00 % 0.00 % Other Expenses 2 0.62 % 0.62 % 0.42 % Total Annual Fund Operating Expenses 1.62 % 1.37 % 1.17 % Less Fee Waivers and/or Expense Reimbursements 3 (0.17 )% (0.17 )% (0.17 )% Total Annual Fund Operating Expenses After Fee Waivers and/or Expense Reimbursements 1.45 % 1.20 % 1.00 % 1 A contingent deferred sales charge (“CDSC”) of 1.00% may be assessed on redemptions of Class A shares made within 18 months after purchase where no initial sales charge was paid at the time of purchase as part of an investment of $1,000,000 or more. 2 The expense information in the table has been restated to reflect current fees. 3 The Fund’s investment adviser, SSGA Funds Management, Inc. (the “Adviser” or “SSGA FM”), is contractually obligated until December 31, 2016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prior to December 31, 2016 except with the approval of the Fund’s Board of Trustees. In addition, SSGA FM has contractually agreed to waive 0.01% of its administration fee. This waiver may not be terminated or modifi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Class A $ 665 $ 994 $ 1,345 $ 2,332 Class I $ 122 $ 417 $ 734 $ 1,632 Class K $ 102 $ 355 $ 627 $ 1,405 You would pay the following expenses if you did not redeem your shares: 1 year 3 years 5 years 10 years Class A $ 665 $ 994 $ 1,345 $ 2,332 Class I $ 122 $ 417 $ 734 $ 1,632 Class K $ 102 $ 355 $ 627 $ 1,405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 Principal Investment Strategies 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Index”), the Fund’s benchmark. The Fund will provide shareholders with at least sixty (60) days’ notice prior to any change in its 80% investment policy. The Fund considers a company to be doing a substantial portion of its business in countries that have a developing or emerging economy or securities market if (i) the company has at least 50% of its assets in one or more such countries; (ii) the company derives at least 50% of its revenues or profits from goods produced or sold, investments made, or services provided in one or more such countries; or (iii) the company’s securities are traded principally in an emerging market. In seeking to identify stocks offering the potential for capital growth, the Adviser employs a proprietary quantitative process. The process evaluates the relative attractiveness of eligible securities based on the correlation of certain historical economic and financial factors (such as measures of growth potential, valuation, quality and investor sentiment), and other historical quantitative metrics. Additionally, the process may incorporate an element designed to evaluate the macroeconomic environment and prevailing market conditions. The process is intended to allow the Adviser to evaluate eligible securities and then rank eligible securities in the Fund’s investment universe in the order of their attractiveness as potential Fund investments. The Adviser also uses a quantitative analysis to determine the expected volatility of a stock’s market price. Volatility is a statistical measurement of up and down fluctuations in the value of a security over time. Volatility may result in rapid and dramatic price swings. The Adviser seeks to favor securities with low exposure to market risk factors and low security-specific risk. In determining the exposure of a security to such risk factors, the Adviser may take into account, among other things, such considerations as a security’s market capitalization, its price momentum, the security’s valuation, the liquidity of the security, the degree to which the issuer is leveraged, and the issuer’s growth prospects. The Adviser also implements risk constraints at the overall portfolio level focusing on such factors as industry and sector exposures, market capitalization exposure, and geographic exposures. Through these quantitative processes of security selection and portfolio diversification, the Adviser expects that the portfolio will be subject to a relatively low level of absolute risk (as defined by statistical measures of volatility, such as standard deviation of returns) and should exhibit relatively low volatility compared with the Index over the long term. The Adviser will make changes over time in the Fund’s portfolio to reflect changes in the various risk factors described above. From time to time, the Adviser may make a qualitative judgment not to implement fully the results of the quantitative investment process if it believes that the process did not take into account all of the information relevant to a particular investment or the Fund’s portfolio in the aggregate, or that a different investment might be more appropriate. There can be no assurance that the Fund will in fact achieve any targeted level of volatility or experience lower volatility than the Index, nor can there be any assurance that the Fund will produce returns in excess of the Index. The Fund expects to invest primarily in common stocks. The Fund may purchase securities in their initial public offerings, and may hold securities that are restricted as to resale. The Fund may invest in other investment companies, including exchange-traded funds, to the extent permitted by applicable law (including those advised by the Adviser). The Fund may hold a portion of its assets in cash and cash instruments. While the Fund may invest in companies of any market capitalization, it expects to primarily invest in large capitalization companies. The Fund may invest in derivatives, such as futures contracts and total return swaps, in order to gain broad equity market exposures pending investments of cash, or to reduce market exposures pending the sales of securities. The Fund reserves the right to enter into foreign currency futures, forward contracts, and options to hedge currency risk, although the Adviser does not currently anticipate that such transactions will play any significant role of the investment process. Principal Risks You could lose money by investing in the Fund. An investment in the Fund is not a deposit of a bank and is not insured or guaranteed by the Federal Deposit Insurance Corporation or any other government agency. Counterparty Risk: Currency Hedging Risk: When a derivative is used as a hedge against a position that the Fund holds, any loss generated by the derivative generally should be substantially offset by gains on the hedged investment, and vice versa. Hedges are sometimes subject to imperfect matching between the hedging transaction and the risk sought to be hedged. For example, the size of each currency position hedged by the Fund is reset monthly based on the size of the fund’s exposure to that currency at a point in time. The size of the Fund’s exposure to a currency will vary during the month. This means the size of each currency hedge could be greater or less than the Fund’s total exposure in that currency during the month, and changes in currency exchange rates will affect Fund returns even when the hedge works as intended. There can be no assurance that the Fund’s hedging transactions will be effective. The effectiveness of the Fund’s currency hedging strategy will also generally be affected by the volatility of the volatility of the U.S. dollar relative to the currencies to be hedged. Increased volatility may reduce the effectiveness of the Fund’s currency hedging strategy and may impact the costs associated with hedging transactions. The effectiveness of the Fund’s currency hedging strategy and the costs associated with hedging transactions may also in general be affected by interest rates. The Fund’s currency hedging activities will potentially increase or accelerate distributions to shareholders, increase distributions taxed to shareholders as ordinary income, result in the re-characterization of prior ordinary income distributions as return of capital, or generate losses that cannot be used to offset income or capital gain in subsequent years. The Fund will bear the costs associated with any such hedging transaction, regardless of any gain or loss experienced on the hedging transaction. Currency Risk: Depositary Receipts Risk: Derivatives Risk: Emerging Markets Risk: Equity Investing Risk: Financial Sector Risk: Large-Capitalization Securities Risk: Leveraging Risk: Liquidity Risk: Management Risk: Market Risk: Mid-Capitalization Securities Risk: Modeling Risk: Non-U.S. Securities Risk: Small-Capitalization Securities Risk: Structured Notes Risk: Unconstrained Sector Risk: Valuation Risk: Volatility Risk: Please refer to “Fund Objectives, Strategies and Risks” in the Prospectus for further details. Performance The bar chart and table below provide some indication of the risks of investing in the Fund by illustrating the variability of the Fund’s returns for Class N shares during the years since inception and by showing how the Fund’s average annual returns for the 1, 5, and 10 year periods ended December 31, 2014 compare with those of a broad measure of market performance. The chart does not reflect any sales charges that would be imposed on Class A shares, and if those sales charges were included, returns would be less than those shown. The Fund’s past performance does not necessarily indicate how the Fund will perform in the future. Performance history will be available for the Class A, Class I and Class K shares of the Fund after they have been in operation for one calendar year. Returns of these share classes could have been similar to the returns shown for Class N shares because the shares are invested in the same portfolio of securities. Returns would differ only to the extent that the Class A, Class I and Class K share classes do not have the same expenses as Class N shares. Class A shares are generally expected to incur higher expenses, and Class I and Class K shares are generally expected to incur lower expenses, than Class N shares. Historical performance does not reflect changes to the Fund’s principal investment strategy made on or about December 18, 2015. Current performance information for the Fund is available toll free by calling (800)-997-7327 or by visiting our website at www.ssgafunds.com. Highest Quarterly Return: 31.26% (Q2, 2009) Lowest Quarterly Return: -29.94% (Q3, 2008) * As of September 30, 2015, the Fund’s Calendar Year-To-Date return was -13.58% Average Annual Total Returns State Street Disciplined Emerging Markets Equity Fund 1-Year 5-Years 10-Years Inception Class N 3/1/1994 Return Before Taxes -4.96 % 0.49 % 7.01 % Return After Taxes on Distributions -13.96 % -1.77 % 5.16 % Return After Taxes on Distributions and Sale of Fund Shares 3.60 % 0.74 % 6.09 % MSCI ® -2.19 % 1.78 % 8.43 %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deferred arrangements, such as 401(k) plans or individual retirement accounts (IRAs).</t>
  </si>
  <si>
    <t>Risk/Return [Heading]</t>
  </si>
  <si>
    <t>rr_RiskReturnHeading</t>
  </si>
  <si>
    <t>FUND SUMMARY STATE STREET DISCIPLINED EMERGING MARKETS EQUITY FUND</t>
  </si>
  <si>
    <t>Objective [Heading]</t>
  </si>
  <si>
    <t>rr_ObjectiveHeading</t>
  </si>
  <si>
    <t xml:space="preserve">Investment Objective </t>
  </si>
  <si>
    <t>Objective, Primary [Text Block]</t>
  </si>
  <si>
    <t>rr_ObjectivePrimaryTextBlock</t>
  </si>
  <si>
    <t>State Street Disciplined Emerging Markets Equity Fund (formerly, SSGA Emerging Markets Fund) (the &amp;#8220;Fund&amp;#8221;) seeks to provide maximum total return, primarily through capital appreciation, by investing primarily in securities of foreign issuers.</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amp;#8220;Fund Shares&amp;#8221;). You may qualify for sales charge discounts on purchases of Class A shares if you agree to invest in the future, or if you and your family currently invest, at least $50,000 in State Street Funds that offer Class A shares. More information about these and other discounts is available from your financial professional and in the &amp;#8220;Investing in State Street Funds Shares&amp;#8221; section on page 63 of the Fund&amp;#8217;s Prospectus.</t>
  </si>
  <si>
    <t>Shareholder Fees Caption [Text]</t>
  </si>
  <si>
    <t>rr_ShareholderFeesCaption</t>
  </si>
  <si>
    <t>Shareholder Fees</t>
  </si>
  <si>
    <t>Operating Expenses Caption [Text]</t>
  </si>
  <si>
    <t>rr_OperatingExpensesCaption</t>
  </si>
  <si>
    <t>Annual Operating Expenses</t>
  </si>
  <si>
    <t>Fee Waiver or Reimbursement over Assets, Date of Termination</t>
  </si>
  <si>
    <t>rr_FeeWaiverOrReimbursementOverAssetsDateOfTermination</t>
  </si>
  <si>
    <t>December 31, 2016</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78% of the average value of its portfolio.</t>
  </si>
  <si>
    <t>Portfolio Turnover, Rate</t>
  </si>
  <si>
    <t>rr_PortfolioTurnoverRate</t>
  </si>
  <si>
    <t>78.00%</t>
  </si>
  <si>
    <t>Expenses Deferred Charges [Text Block]</t>
  </si>
  <si>
    <t>rr_ExpensesDeferredChargesTextBlock</t>
  </si>
  <si>
    <t>A contingent deferred sales charge (&amp;#8220;CDSC&amp;#8221;) of 1.00% may be assessed on redemptions of Class A shares made within 18 months after purchase where no initial sales charge was paid at the time of purchase as part of an investment of $1,000,000 or more.</t>
  </si>
  <si>
    <t>Expense Breakpoint Discounts [Text]</t>
  </si>
  <si>
    <t>rr_ExpenseBreakpointDiscounts</t>
  </si>
  <si>
    <t>You may qualify for sales charge discounts on purchases of Class A shares if you agree to invest in the future, or if you and your family currently invest, at least $50,000 in State Street Funds that offer Class A shares.</t>
  </si>
  <si>
    <t>Expense Breakpoint, Minimum Investment Required [Amount]</t>
  </si>
  <si>
    <t>rr_ExpenseBreakpointMinimumInvestmentRequiredAmount</t>
  </si>
  <si>
    <t>Expenses Restated to Reflect Current [Text]</t>
  </si>
  <si>
    <t>rr_ExpensesRestatedToReflectCurrent</t>
  </si>
  <si>
    <t>The expense information in the table has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Strategy [Heading]</t>
  </si>
  <si>
    <t>rr_StrategyHeading</t>
  </si>
  <si>
    <t>Principal Investment Strategies</t>
  </si>
  <si>
    <t>Strategy Narrative [Text Block]</t>
  </si>
  <si>
    <t>rr_StrategyNarrativeTextBlock</t>
  </si>
  <si>
    <t>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Index”), the Fund’s benchmark. The Fund will provide shareholders with at least sixty (60) days’ notice prior to any change in its 80% investment policy. The Fund considers a company to be doing a substantial portion of its business in countries that have a developing or emerging economy or securities market if (i) the company has at least 50% of its assets in one or more such countries; (ii) the company derives at least 50% of its revenues or profits from goods produced or sold, investments made, or services provided in one or more such countries; or (iii) the company’s securities are traded principally in an emerging market.</t>
  </si>
  <si>
    <t>Risk [Heading]</t>
  </si>
  <si>
    <t>rr_RiskHeading</t>
  </si>
  <si>
    <t>Principal Risks</t>
  </si>
  <si>
    <t>Risk Narrative [Text Block]</t>
  </si>
  <si>
    <t>rr_RiskNarrativeTextBlock</t>
  </si>
  <si>
    <t>You could lose money by investing in the Fund. An investment in the Fund is not a deposit of a bank and is not insured or guaranteed by the Federal Deposit Insurance Corporation or any other government agency. Counterparty Risk: Currency Hedging Risk: Currency Risk: Depositary Receipts Risk: Derivatives Risk: Emerging Markets Risk: Equity Investing Risk: Financial Sector Risk: Large-Capitalization Securities Risk: Leveraging Risk: Liquidity Risk: Management Risk: Market Risk: Mid-Capitalization Securities Risk: Modeling Risk: Non-U.S. Securities Risk: Small-Capitalization Securities Risk: Structured Notes Risk: Unconstrained Sector Risk: Valuation Risk: Volatility Ris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 xml:space="preserve">Performance </t>
  </si>
  <si>
    <t>Performance Narrative [Text Block]</t>
  </si>
  <si>
    <t>rr_PerformanceNarrativeTextBlock</t>
  </si>
  <si>
    <t>The bar chart and table below provide some indication of the risks of investing in the Fund by illustrating the variability of the Fund&amp;#8217;s returns for Class N shares during the years since inception and by showing how the Fund&amp;#8217;s average annual returns for the 1, 5, and 10 year periods ended December 31, 2014 compare with those of a broad measure of market performance. The chart does not reflect any sales charges that would be imposed on Class A shares, and if those sales charges were included, returns would be less than those shown. The Fund&amp;#8217;s past performance does not necessarily indicate how the Fund will perform in the future. Performance history will be available for the Class A, Class I and Class K shares of the Fund after they have been in operation for one calendar year. Returns of these share classes could have been similar to the returns shown for Class N shares because the shares are invested in the same portfolio of securities. Returns would differ only to the extent that the Class A, Class I and Class K share classes do not have the same expenses as Class N shares. Class A shares are generally expected to incur higher expenses, and Class I and Class K shares are generally expected to incur lower expenses, than Class N shares. Historical performance does not reflect changes to the Fund&amp;#8217;s principal investment strategy made on or about December 18, 2015. Current performance information for the Fund is available toll free by calling (800)-997-7327 or by visiting our website at www.ssgafunds.com.</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amp;#8217;s returns for Class N shares during the years since inception and by showing how the Fund&amp;#8217;s average annual returns for the 1, 5, and 10 year periods ended December 31, 2014 compare with those of a broad measure of market performance.</t>
  </si>
  <si>
    <t>Performance One Year or Less [Text]</t>
  </si>
  <si>
    <t>rr_PerformanceOneYearOrLess</t>
  </si>
  <si>
    <t>Performance history will be available for the Class A, Class I and Class K shares of the Fund after they have been in operation for one calendar year.</t>
  </si>
  <si>
    <t>Performance Availability Phone [Text]</t>
  </si>
  <si>
    <t>rr_PerformanceAvailabilityPhone</t>
  </si>
  <si>
    <t>(800)-997-7327</t>
  </si>
  <si>
    <t>Performance Availability Website Address [Text]</t>
  </si>
  <si>
    <t>rr_PerformanceAvailabilityWebSiteAddress</t>
  </si>
  <si>
    <t>www.ssgafunds.com</t>
  </si>
  <si>
    <t>Performance Past Does Not Indicate Future [Text]</t>
  </si>
  <si>
    <t>rr_PerformancePastDoesNotIndicateFuture</t>
  </si>
  <si>
    <t>The Fund&amp;#8217;s past performance does not necessarily indicate how the Fund will perform in the future.</t>
  </si>
  <si>
    <t>Bar Chart [Heading]</t>
  </si>
  <si>
    <t>rr_BarChartHeading</t>
  </si>
  <si>
    <t>Annual Total Returns</t>
  </si>
  <si>
    <t>Bar Chart Does Not Reflect Sales Loads [Text]</t>
  </si>
  <si>
    <t>rr_BarChartDoesNotReflectSalesLoads</t>
  </si>
  <si>
    <t>The chart does not reflect any sales charges that would be imposed on Class A shares, and if those sales charges were included, returns would be less than those shown.</t>
  </si>
  <si>
    <t>Bar Chart Closing [Text Block]</t>
  </si>
  <si>
    <t>rr_BarChartClosingTextBlock</t>
  </si>
  <si>
    <t>Highest Quarterly Return: 31.26% (Q2, 2009)</t>
  </si>
  <si>
    <t>Bar Chart, Returns for Class Not Offered in Prospectus [Text]</t>
  </si>
  <si>
    <t>rr_BarChartReturnsForClassNotOfferedInProspectus</t>
  </si>
  <si>
    <t>Performance history will be available for the Class A, Class I and Class K shares of the Fund after they have been in operation for one calendar year. Returns of these share classes could have been similar to the returns shown for Class N shares because the shares are invested in the same portfolio of securities.</t>
  </si>
  <si>
    <t>Performance Table Heading</t>
  </si>
  <si>
    <t>rr_PerformanceTableHeading</t>
  </si>
  <si>
    <t>Average Annual Total Return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depend on an investor&amp;#8217;s tax situation and may differ from those shown below, and after-tax returns are not relevant to investors who hold their shares through tax-deferred arrangements, such as 401(k) plans or individual retirement accounts (IRAs).</t>
  </si>
  <si>
    <t>Performance Table Explanation after Tax Higher</t>
  </si>
  <si>
    <t>rr_PerformanceTableExplanationAfterTaxHigher</t>
  </si>
  <si>
    <t>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t>
  </si>
  <si>
    <t>Performance Table Narrative</t>
  </si>
  <si>
    <t>rr_PerformanceTableNarrativeTextBlock</t>
  </si>
  <si>
    <t>The returns for certain periods would have been lower without the effect of a contractual fee waiver and/or reimbursement.</t>
  </si>
  <si>
    <t>Class A, I and K | State Street Disciplined Emerging Markets Equity Fund | Class A</t>
  </si>
  <si>
    <t>Maximum Sales Charge (Load) Imposed On Purchases (as a percentage of offering price)</t>
  </si>
  <si>
    <t>rr_MaximumSalesChargeImposedOnPurchasesOverOfferingPrice</t>
  </si>
  <si>
    <t>5.25%</t>
  </si>
  <si>
    <t>Maximum Deferred Sales Charge (Load) (as a percentage of the lower of the sale proceeds or the original offering price)</t>
  </si>
  <si>
    <t>rr_MaximumDeferredSalesChargeOverOther</t>
  </si>
  <si>
    <t xml:space="preserve">none
				</t>
  </si>
  <si>
    <t>[1]</t>
  </si>
  <si>
    <t>Management Fees</t>
  </si>
  <si>
    <t>rr_ManagementFeesOverAssets</t>
  </si>
  <si>
    <t>0.75%</t>
  </si>
  <si>
    <t>Distribution and Shareholder Service (12b-1) Fees</t>
  </si>
  <si>
    <t>rr_DistributionAndService12b1FeesOverAssets</t>
  </si>
  <si>
    <t>0.25%</t>
  </si>
  <si>
    <t>Other Expenses</t>
  </si>
  <si>
    <t>rr_OtherExpensesOverAssets</t>
  </si>
  <si>
    <t>0.62%</t>
  </si>
  <si>
    <t>[2]</t>
  </si>
  <si>
    <t>Total Annual Fund Operating Expenses</t>
  </si>
  <si>
    <t>rr_ExpensesOverAssets</t>
  </si>
  <si>
    <t>1.62%</t>
  </si>
  <si>
    <t>Less Fee Waivers and/or Expense Reimbursements</t>
  </si>
  <si>
    <t>rr_FeeWaiverOrReimbursementOverAssets</t>
  </si>
  <si>
    <t>(0.17%)</t>
  </si>
  <si>
    <t>[3]</t>
  </si>
  <si>
    <t>Total Annual Fund Operating Expenses After Fee Waivers and/or Expense Reimbursements</t>
  </si>
  <si>
    <t>rr_NetExpensesOverAssets</t>
  </si>
  <si>
    <t>1.4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lass A, I and K | State Street Disciplined Emerging Markets Equity Fund | Class I</t>
  </si>
  <si>
    <t>1.37%</t>
  </si>
  <si>
    <t>1.20%</t>
  </si>
  <si>
    <t>Class A, I and K | State Street Disciplined Emerging Markets Equity Fund | Class K</t>
  </si>
  <si>
    <t>0.42%</t>
  </si>
  <si>
    <t>1.17%</t>
  </si>
  <si>
    <t>1.00%</t>
  </si>
  <si>
    <t>Class A, I and K | State Street Disciplined Emerging Markets Equity Fund | Class N</t>
  </si>
  <si>
    <t>rr_AnnualReturn2005</t>
  </si>
  <si>
    <t>37.28%</t>
  </si>
  <si>
    <t>[4]</t>
  </si>
  <si>
    <t>rr_AnnualReturn2006</t>
  </si>
  <si>
    <t>33.46%</t>
  </si>
  <si>
    <t>rr_AnnualReturn2007</t>
  </si>
  <si>
    <t>40.96%</t>
  </si>
  <si>
    <t>rr_AnnualReturn2008</t>
  </si>
  <si>
    <t>(56.33%)</t>
  </si>
  <si>
    <t>rr_AnnualReturn2009</t>
  </si>
  <si>
    <t>70.25%</t>
  </si>
  <si>
    <t>rr_AnnualReturn2010</t>
  </si>
  <si>
    <t>19.58%</t>
  </si>
  <si>
    <t>rr_AnnualReturn2011</t>
  </si>
  <si>
    <t>(19.00%)</t>
  </si>
  <si>
    <t>rr_AnnualReturn2012</t>
  </si>
  <si>
    <t>17.25%</t>
  </si>
  <si>
    <t>rr_AnnualReturn2013</t>
  </si>
  <si>
    <t>(5.05%)</t>
  </si>
  <si>
    <t>rr_AnnualReturn2014</t>
  </si>
  <si>
    <t>(4.96%)</t>
  </si>
  <si>
    <t>Year to Date Return, Label</t>
  </si>
  <si>
    <t>rr_YearToDateReturnLabel</t>
  </si>
  <si>
    <t>Year-To-Date return</t>
  </si>
  <si>
    <t>Bar Chart, Year to Date Return, Date</t>
  </si>
  <si>
    <t>rr_BarChartYearToDateReturnDate</t>
  </si>
  <si>
    <t>Sep. 30,
		2015</t>
  </si>
  <si>
    <t>Bar Chart, Year to Date Return</t>
  </si>
  <si>
    <t>rr_BarChartYearToDateReturn</t>
  </si>
  <si>
    <t>(13.58%)</t>
  </si>
  <si>
    <t>Highest Quarterly Return, Label</t>
  </si>
  <si>
    <t>rr_HighestQuarterlyReturnLabel</t>
  </si>
  <si>
    <t>Highest Quarterly Return:</t>
  </si>
  <si>
    <t>Highest Quarterly Return, Date</t>
  </si>
  <si>
    <t>rr_BarChartHighestQuarterlyReturnDate</t>
  </si>
  <si>
    <t>Jun. 30,
		2009</t>
  </si>
  <si>
    <t>Highest Quarterly Return</t>
  </si>
  <si>
    <t>rr_BarChartHighestQuarterlyReturn</t>
  </si>
  <si>
    <t>31.26%</t>
  </si>
  <si>
    <t>Lowest Quarterly Return, Label</t>
  </si>
  <si>
    <t>rr_LowestQuarterlyReturnLabel</t>
  </si>
  <si>
    <t>Lowest Quarterly Return:</t>
  </si>
  <si>
    <t>Lowest Quarterly Return, Date</t>
  </si>
  <si>
    <t>rr_BarChartLowestQuarterlyReturnDate</t>
  </si>
  <si>
    <t>Sep. 30,
		2008</t>
  </si>
  <si>
    <t>Lowest Quarterly Return</t>
  </si>
  <si>
    <t>rr_BarChartLowestQuarterlyReturn</t>
  </si>
  <si>
    <t>(29.94%)</t>
  </si>
  <si>
    <t>1-Year</t>
  </si>
  <si>
    <t>rr_AverageAnnualReturnYear01</t>
  </si>
  <si>
    <t>5-Years</t>
  </si>
  <si>
    <t>rr_AverageAnnualReturnYear05</t>
  </si>
  <si>
    <t>0.49%</t>
  </si>
  <si>
    <t>10-Years</t>
  </si>
  <si>
    <t>rr_AverageAnnualReturnYear10</t>
  </si>
  <si>
    <t>7.01%</t>
  </si>
  <si>
    <t>Inception Date</t>
  </si>
  <si>
    <t>rr_AverageAnnualReturnInceptionDate</t>
  </si>
  <si>
    <t>Mar. 1,
		1994</t>
  </si>
  <si>
    <t>Class A, I and K | State Street Disciplined Emerging Markets Equity Fund | Return After Taxes on Distributions | Class N</t>
  </si>
  <si>
    <t>(13.96%)</t>
  </si>
  <si>
    <t>(1.77%)</t>
  </si>
  <si>
    <t>5.16%</t>
  </si>
  <si>
    <t>Class A, I and K | State Street Disciplined Emerging Markets Equity Fund | Return After Taxes on Distributions and Sale of Fund Shares | Class N</t>
  </si>
  <si>
    <t>3.60%</t>
  </si>
  <si>
    <t>0.74%</t>
  </si>
  <si>
    <t>6.09%</t>
  </si>
  <si>
    <t>Class A, I and K | State Street Disciplined Emerging Markets Equity Fund | MSCI® Emerging Markets Index (Net) (reflects no deduction for fees, expenses or taxes)</t>
  </si>
  <si>
    <t>(2.19%)</t>
  </si>
  <si>
    <t>1.78%</t>
  </si>
  <si>
    <t>8.43%</t>
  </si>
  <si>
    <t>Class N | State Street Disciplined Emerging Markets Equity Fund</t>
  </si>
  <si>
    <t>SSGA FUNDS SUPPLEMENT DATED OCTOBER 6, 2016 TO THE PROSPECTUS DATED DECEMBER 18, 2015, AS SUPPLEMENTED The section “Fund Summaries – State Street Disciplined Emerging Markets Equity Fund” is deleted in its entirety and replaced with the following: SSGA Funds STATE STREET DISCIPLINED EMERGING MARKETS EQUITY FUND (FORMERLY, SSGA EMERGING MARKETS FUND) FUND SUMMARY Investment Objective State Street Disciplined Emerging Markets Equity Fund (formerly, SSGA Emerging Markets Fund) (the “Fund”) seeks to provide maximum total return, primarily through capital appreciation, by investing primarily in securities of foreign issuers. Fees and Expenses of the Fund This table describes the fees and expenses that you may pay if you buy and hold shares of the Fund (“Fund Shares”). Shareholder Fees Maximum Sales Charge (Load) Imposed On Purchases (as a percentage of offering price) None Maximum Deferred Sales Charge (Load) (as a percentage of net asset value) None Annual Operating Expenses Management Fees 0.75 % Distribution and Shareholder Service (12b-1) Fees 0.25 % Other Expenses 1 0.42 % Total Annual Fund Operating Expenses 1.42 % Less Fee Waivers and/or Expense Reimbursements 2 (0.17 )% Total Annual Fund Operating Expenses After Fee Waivers and/or Expense Reimbursements 1.25 % 1 The expense information in the table has been restated to reflect current fees. 2 The Fund’s investment adviser, SSGA Funds Management, Inc. (the “Adviser” or “SSGA FM”), is contractually obligated until December 31, 2016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prior to December 31, 2016 except with the approval of the Fund’s Board of Trustees. In addition, SSGA FM has contractually agreed to waive 0.01% of its administration fee. This waiver may not be terminated or modifi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 127 $ 433 $ 760 $ 1,687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 Principal Investment Strategies 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Index), the Funds benchmark. The Fund will provide shareholders with at least sixty (60) days notice prior to any change in its 80% investment policy. The Fund considers a company to be doing a substantial portion of its business in countries that have a developing or emerging economy or securities market if (i) the company has at least 50% of its assets in one or more such countries; (ii) the company derives at least 50% of its revenues or profits from goods produced or sold, investments made, or services provided in one or more such countries; or (iii) the companys securities are traded principally in an emerging market. In seeking to identify stocks offering the potential for capital growth, the Adviser employs a proprietary quantitative process. The process evaluates the relative attractiveness of eligible securities based on the correlation of certain historical economic and financial factors (such as measures of growth potential, valuation, quality and investor sentiment), and other historical quantitative metrics. Additionally, the process may incorporate an element designed to evaluate the macroeconomic environment and prevailing market conditions. The process is intended to allow the Adviser to evaluate eligible securities and then rank eligible securities in the Funds investment universe in the order of their attractiveness as potential Fund investments. The Adviser also uses a quantitative analysis to determine the expected volatility of a stocks market price. Volatility is a statistical measurement of up and down fluctuations in the value of a security over time. Volatility may result in rapid and dramatic price swings. The Adviser seeks to favor securities with low exposure to market risk factors and low security-specific risk. In determining the exposure of a security to such risk factors, the Adviser may take into account, among other things, such considerations as a securitys market capitalization, its price momentum, the securitys valuation, the liquidity of the security, the degree to which the issuer is leveraged, and the issuers growth prospects. The Adviser also implements risk constraints at the overall portfolio level focusing on such factors as industry and sector exposures, market capitalization exposure, and geographic exposures. Through these quantitative processes of security selection and portfolio diversification, the Adviser expects that the portfolio will be subject to a relatively low level of absolute risk (as defined by statistical measures of volatility, such as standard deviation of returns) and should exhibit relatively low volatility compared with the Index over the long term. The Adviser will make changes over time in the Funds portfolio to reflect changes in the various risk factors described above. From time to time, the Adviser may make a qualitative judgment not to implement fully the results of the quantitative investment process if it believes that the process did not take into account all of the information relevant to a particular investment or the Funds portfolio in the aggregate, or that a different investment might be more appropriate. There can be no assurance that the Fund will in fact achieve any targeted level of volatility or experience lower volatility than the Index, nor can there be any assurance that the Fund will produce returns in excess of the Index. The Fund expects to invest primarily in common stocks. The Fund may purchase securities in their initial public offerings, and may hold securities that are restricted as to resale. The Fund may invest in other investment companies, including exchange-traded funds, to the extent permitted by applicable law (including those advised by the Adviser). The Fund may hold a portion of its assets in cash and cash instruments. While the Fund may invest in companies of any market capitalization, it expects to primarily invest in large capitalization companies. The Fund may invest in derivatives, such as futures contracts and total return swaps, in order to gain broad equity market exposures pending investments of cash, or to reduce market exposures pending the sales of securities. The Fund reserves the right to enter into foreign currency futures, forward contracts, and options to hedge currency risk, although the Adviser does not currently anticipate that such transactions will play any significant role of the investment process. Principal Risks You could lose money by investing in the Fund. An investment in the Fund is not a deposit of a bank and is not insured or guaranteed by the Federal Deposit Insurance Corporation or any other government agency. Counterparty Risk: Currency Hedging Risk: When a derivative is used as a hedge against a position that the Fund holds, any loss generated by the derivative generally should be substantially offset by gains on the hedged investment, and vice versa. Hedges are sometimes subject to imperfect matching between the hedging transaction and the risk sought to be hedged. For example, the size of each currency position hedged by the Fund is reset monthly based on the size of the funds exposure to that currency at a point in time. The size of the Funds exposure to a currency will vary during the month. This means the size of each currency hedge could be greater or less than the Funds total exposure in that currency during the month, and changes in currency exchange rates will affect Fund returns even when the hedge works as intended. There can be no assurance that the Funds hedging transactions will be effective. The effectiveness of the Funds currency hedging strategy will also generally be affected by the volatility of the volatility of the U.S. dollar relative to the currencies to be hedged. Increased volatility may reduce the effectiveness of the Funds currency hedging strategy and may impact the costs associated with hedging transactions. The effectiveness of the Funds currency hedging strategy and the costs associated with hedging transactions may also in general be affected by interest rates. The Funds currency hedging activities will potentially increase or accelerate distributions to shareholders, increase distributions taxed to shareholders as ordinary income, result in the re-characterization of prior ordinary income distributions as return of capital, or generate losses that cannot be used to offset income or capital gain in subsequent years. The Fund will bear the costs associated with any such hedging transaction, regardless of any gain or loss experienced on the hedging transaction. Currency Risk: Depositary Receipts Risk: Derivatives Risk: Emerging Markets Risk: Equity Investing Risk: Financial Sector Risk: Large-Capitalization Securities Risk: Leveraging Risk: Liquidity Risk: Management Risk: Market Risk: Mid-Capitalization Securities Risk: Modeling Risk: Non-U.S. Securities Risk: Small-Capitalization Securities Risk: Structured Notes Risk: Unconstrained Sector Risk: Valuation Risk: Volatility Risk: Please refer to Fund Objectives, Strategies and Risks in the Prospectus for further details. Performance The bar chart and table below provide some indication of the risks of investing in the Fund by illustrating the variability of the Funds returns during the years since inception and by showing how the Funds average annual returns for the 1, 5, and 10 year periods ended December 31, 2014 compare with those of a broad measure of market performance. The Funds past performance does not necessarily indicate how the Fund will perform in the future. Historical performance does not reflect changes to the Funds principal investment strategy made on or about December 18, 2015. Current performance information for the Fund is available toll free by calling (800)-997-7327 or by visiting our website at www.ssgafunds.com. Highest Quarterly Return: 31.26% (Q2, 2009) Lowest Quarterly Return: -29.94% (Q3, 2008) * As of September 30, 2015, the Funds Calendar Year-To-Date return was -13.58% Average Annual Total Returns State Street Disciplined Emerging Markets Equity Fund 1-Year 5-Years 10-Years Inception Class N 3/1/1994 Return Before Taxes -4.96 % 0.49 % 7.01 % Return After Taxes on Distributions -13.96 % -1.77 % 5.16 % Return After Taxes on Distributions and Sale of Fund Shares 3.60 % 0.74 % 6.09 % MSCI ® -2.19 % 1.78 % 8.43 %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deferred arrangements, such as 401(k) plans or individual retirement accounts (IRAs).</t>
  </si>
  <si>
    <t>Investment Objective</t>
  </si>
  <si>
    <t>This table describes the fees and expenses that you may pay if you buy and hold shares of the Fund (&amp;#8220;Fund Shares&amp;#8221;).</t>
  </si>
  <si>
    <t>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Index”), the Fund’s benchmark. The Fund will provide shareholders with at least sixty (60) days’ notice prior to any change in its 80% investment policy.</t>
  </si>
  <si>
    <t>The bar chart and table below provide some indication of the risks of investing in the Fund by illustrating the variability of the Fund&amp;#8217;s returns during the years since inception and by showing how the Fund&amp;#8217;s average annual returns for the 1, 5, and 10 year periods ended December 31, 2014 compare with those of a broad measure of market performance. The Fund&amp;#8217;s past performance does not necessarily indicate how the Fund will perform in the future. Historical performance does not reflect changes to the Fund&amp;#8217;s principal investment strategy made on or about December 18, 2015. Current performance information for the Fund is available toll free by calling (800)-997-7327 or by visiting our website at www.ssgafunds.com.</t>
  </si>
  <si>
    <t>The bar chart and table below provide some indication of the risks of investing in the Fund by illustrating the variability of the Fund&amp;#8217;s returns during the years since inception and by showing how the Fund&amp;#8217;s average annual returns for the 1, 5, and 10 year periods ended December 31, 2014 compare with those of a broad measure of market performance.</t>
  </si>
  <si>
    <t>Class N | State Street Disciplined Emerging Markets Equity Fund | Class N</t>
  </si>
  <si>
    <t>1.42%</t>
  </si>
  <si>
    <t>1.25%</t>
  </si>
  <si>
    <t>Class N | State Street Disciplined Emerging Markets Equity Fund | Return After Taxes on Distributions | Class N</t>
  </si>
  <si>
    <t>Class N | State Street Disciplined Emerging Markets Equity Fund | Return After Taxes on Distributions and Sale of Fund Shares | Class N</t>
  </si>
  <si>
    <t>Class N | State Street Disciplined Emerging Markets Equity Fund | MSCI® Emerging Markets Index (Net) (reflects no deduction for fees, expenses or taxes)</t>
  </si>
  <si>
    <t>A contingent deferred sales charge (“CDSC”) of 1.00% may be assessed on redemptions of Class A shares made within 18 months after purchase where no initial sales charge was paid at the time of purchase as part of an investment of $1,000,000 or more.</t>
  </si>
  <si>
    <t>The Fund’s investment adviser, SSGA Funds Management, Inc. (the “Adviser” or “SSGA FM”), is contractually obligated until December 31, 2016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prior to December 31, 2016 except with the approval of the Fund’s Board of Trustees. In addition, SSGA FM has contractually agreed to waive 0.01% of its administration fee. This waiver may not be terminated or modified except with the approval of the Fund’s Board of Trustees.</t>
  </si>
  <si>
    <t>As of September 30, 2015, the Fund’s Calendar Year-To-Date return was -13.58%</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668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32</v>
      </c>
    </row>
    <row spans="1:4" r="9">
      <c t="s" s="4" r="A9">
        <v>33</v>
      </c>
      <c t="s" s="4" r="B9">
        <v>34</v>
      </c>
      <c t="s" s="4" r="C9">
        <v>35</v>
      </c>
    </row>
    <row spans="1:4" r="10">
      <c t="s" s="4" r="A10">
        <v>36</v>
      </c>
      <c t="s" s="4" r="B10">
        <v>37</v>
      </c>
      <c t="s" s="4" r="C10">
        <v>38</v>
      </c>
    </row>
    <row spans="1:4" r="11">
      <c t="s" s="4" r="A11">
        <v>39</v>
      </c>
      <c t="s" s="4" r="B11">
        <v>40</v>
      </c>
      <c t="s" s="4" r="C11">
        <v>41</v>
      </c>
    </row>
    <row spans="1:4" r="12">
      <c t="s" s="4" r="A12">
        <v>42</v>
      </c>
      <c t="s" s="4" r="B12">
        <v>43</v>
      </c>
      <c t="s" s="4" r="C12">
        <v>44</v>
      </c>
    </row>
    <row spans="1:4" r="13">
      <c t="s" s="4" r="A13">
        <v>45</v>
      </c>
      <c t="s" s="4" r="B13">
        <v>46</v>
      </c>
      <c t="s" s="4" r="C13">
        <v>47</v>
      </c>
    </row>
    <row spans="1:4" r="14">
      <c t="s" s="4" r="A14">
        <v>48</v>
      </c>
      <c t="s" s="4" r="B14">
        <v>49</v>
      </c>
      <c t="s" s="4" r="C14">
        <v>50</v>
      </c>
    </row>
    <row spans="1:4" r="15">
      <c t="s" s="4" r="A15">
        <v>51</v>
      </c>
      <c t="s" s="4" r="B15">
        <v>52</v>
      </c>
      <c t="s" s="4" r="C15">
        <v>53</v>
      </c>
    </row>
    <row spans="1:4" r="16">
      <c t="s" s="4" r="A16">
        <v>54</v>
      </c>
      <c t="s" s="4" r="B16">
        <v>55</v>
      </c>
      <c t="s" s="4" r="C16">
        <v>56</v>
      </c>
    </row>
    <row spans="1:4" r="17">
      <c t="s" s="4" r="A17">
        <v>57</v>
      </c>
      <c t="s" s="4" r="B17">
        <v>58</v>
      </c>
      <c t="s" s="4" r="C17">
        <v>59</v>
      </c>
    </row>
    <row spans="1:4" r="18">
      <c t="s" s="4" r="A18">
        <v>60</v>
      </c>
      <c t="s" s="4" r="B18">
        <v>61</v>
      </c>
      <c t="s" s="4" r="C18">
        <v>62</v>
      </c>
    </row>
    <row spans="1:4" r="19">
      <c t="s" s="4" r="A19">
        <v>63</v>
      </c>
      <c t="s" s="4" r="B19">
        <v>64</v>
      </c>
      <c t="s" s="4" r="C19">
        <v>65</v>
      </c>
    </row>
    <row spans="1:4" r="20">
      <c t="s" s="4" r="A20">
        <v>66</v>
      </c>
      <c t="s" s="4" r="B20">
        <v>67</v>
      </c>
      <c t="s" s="4" r="C20">
        <v>68</v>
      </c>
    </row>
    <row spans="1:4" r="21">
      <c t="s" s="4" r="A21">
        <v>69</v>
      </c>
      <c t="s" s="4" r="B21">
        <v>70</v>
      </c>
      <c t="s" s="4" r="C21">
        <v>71</v>
      </c>
    </row>
    <row spans="1:4" r="22">
      <c t="s" s="4" r="A22">
        <v>72</v>
      </c>
      <c t="s" s="4" r="B22">
        <v>73</v>
      </c>
      <c t="n" s="7" r="C22">
        <v>50000</v>
      </c>
    </row>
    <row spans="1:4" r="23">
      <c t="s" s="4" r="A23">
        <v>74</v>
      </c>
      <c t="s" s="4" r="B23">
        <v>75</v>
      </c>
      <c t="s" s="4" r="C23">
        <v>76</v>
      </c>
    </row>
    <row spans="1:4" r="24">
      <c t="s" s="4" r="A24">
        <v>77</v>
      </c>
      <c t="s" s="4" r="B24">
        <v>78</v>
      </c>
      <c t="s" s="4" r="C24">
        <v>79</v>
      </c>
    </row>
    <row spans="1:4" r="25">
      <c t="s" s="4" r="A25">
        <v>80</v>
      </c>
      <c t="s" s="4" r="B25">
        <v>81</v>
      </c>
      <c t="s" s="4" r="C25">
        <v>82</v>
      </c>
    </row>
    <row spans="1:4" r="26">
      <c t="s" s="4" r="A26">
        <v>83</v>
      </c>
      <c t="s" s="4" r="B26">
        <v>84</v>
      </c>
      <c t="s" s="4" r="C26">
        <v>85</v>
      </c>
    </row>
    <row spans="1:4" r="27">
      <c t="s" s="4" r="A27">
        <v>86</v>
      </c>
      <c t="s" s="4" r="B27">
        <v>87</v>
      </c>
      <c t="s" s="4" r="C27">
        <v>88</v>
      </c>
    </row>
    <row spans="1:4" r="28">
      <c t="s" s="4" r="A28">
        <v>89</v>
      </c>
      <c t="s" s="4" r="B28">
        <v>90</v>
      </c>
      <c t="s" s="4" r="C28">
        <v>91</v>
      </c>
    </row>
    <row spans="1:4" r="29">
      <c t="s" s="4" r="A29">
        <v>92</v>
      </c>
      <c t="s" s="4" r="B29">
        <v>93</v>
      </c>
      <c t="s" s="4" r="C29">
        <v>94</v>
      </c>
    </row>
    <row spans="1:4" r="30">
      <c t="s" s="4" r="A30">
        <v>95</v>
      </c>
      <c t="s" s="4" r="B30">
        <v>96</v>
      </c>
      <c t="s" s="4" r="C30">
        <v>97</v>
      </c>
    </row>
    <row spans="1:4" r="31">
      <c t="s" s="4" r="A31">
        <v>98</v>
      </c>
      <c t="s" s="4" r="B31">
        <v>99</v>
      </c>
      <c t="s" s="4" r="C31">
        <v>100</v>
      </c>
    </row>
    <row spans="1:4" r="32">
      <c t="s" s="4" r="A32">
        <v>101</v>
      </c>
      <c t="s" s="4" r="B32">
        <v>102</v>
      </c>
      <c t="s" s="4" r="C32">
        <v>103</v>
      </c>
    </row>
    <row spans="1:4" r="33">
      <c t="s" s="4" r="A33">
        <v>104</v>
      </c>
      <c t="s" s="4" r="B33">
        <v>105</v>
      </c>
      <c t="s" s="4" r="C33">
        <v>106</v>
      </c>
    </row>
    <row spans="1:4" r="34">
      <c t="s" s="4" r="A34">
        <v>107</v>
      </c>
      <c t="s" s="4" r="B34">
        <v>108</v>
      </c>
      <c t="s" s="4" r="C34">
        <v>109</v>
      </c>
    </row>
    <row spans="1:4" r="35">
      <c t="s" s="4" r="A35">
        <v>110</v>
      </c>
      <c t="s" s="4" r="B35">
        <v>111</v>
      </c>
      <c t="s" s="4" r="C35">
        <v>112</v>
      </c>
    </row>
    <row spans="1:4" r="36">
      <c t="s" s="4" r="A36">
        <v>113</v>
      </c>
      <c t="s" s="4" r="B36">
        <v>114</v>
      </c>
      <c t="s" s="4" r="C36">
        <v>115</v>
      </c>
    </row>
    <row spans="1:4" r="37">
      <c t="s" s="4" r="A37">
        <v>116</v>
      </c>
      <c t="s" s="4" r="B37">
        <v>117</v>
      </c>
      <c t="s" s="4" r="C37">
        <v>118</v>
      </c>
    </row>
    <row spans="1:4" r="38">
      <c t="s" s="4" r="A38">
        <v>119</v>
      </c>
      <c t="s" s="4" r="B38">
        <v>120</v>
      </c>
      <c t="s" s="4" r="C38">
        <v>121</v>
      </c>
    </row>
    <row spans="1:4" r="39">
      <c t="s" s="4" r="A39">
        <v>122</v>
      </c>
      <c t="s" s="4" r="B39">
        <v>123</v>
      </c>
      <c t="s" s="4" r="C39">
        <v>124</v>
      </c>
    </row>
    <row spans="1:4" r="40">
      <c t="s" s="4" r="A40">
        <v>125</v>
      </c>
      <c t="s" s="4" r="B40">
        <v>126</v>
      </c>
      <c t="s" s="4" r="C40">
        <v>127</v>
      </c>
    </row>
    <row spans="1:4" r="41">
      <c t="s" s="4" r="A41">
        <v>128</v>
      </c>
      <c t="s" s="4" r="B41">
        <v>129</v>
      </c>
      <c t="s" s="4" r="C41">
        <v>130</v>
      </c>
    </row>
    <row spans="1:4" r="42">
      <c t="s" s="4" r="A42">
        <v>131</v>
      </c>
      <c t="s" s="4" r="B42">
        <v>132</v>
      </c>
      <c t="s" s="4" r="C42">
        <v>133</v>
      </c>
    </row>
    <row spans="1:4" r="43">
      <c t="s" s="4" r="A43">
        <v>134</v>
      </c>
      <c t="s" s="4" r="B43">
        <v>135</v>
      </c>
      <c t="s" s="4" r="C43">
        <v>136</v>
      </c>
    </row>
    <row spans="1:4" r="44">
      <c t="s" s="4" r="A44">
        <v>137</v>
      </c>
      <c t="s" s="4" r="B44">
        <v>138</v>
      </c>
      <c t="s" s="4" r="C44">
        <v>139</v>
      </c>
    </row>
    <row spans="1:4" r="45">
      <c t="s" s="4" r="A45">
        <v>140</v>
      </c>
      <c t="s" s="4" r="B45">
        <v>141</v>
      </c>
      <c t="s" s="4" r="C45">
        <v>142</v>
      </c>
    </row>
    <row spans="1:4" r="46">
      <c t="s" s="4" r="A46">
        <v>143</v>
      </c>
      <c t="s" s="4" r="B46">
        <v>144</v>
      </c>
      <c t="s" s="4" r="C46">
        <v>145</v>
      </c>
    </row>
    <row spans="1:4" r="47">
      <c t="s" s="4" r="A47">
        <v>146</v>
      </c>
      <c t="s" s="4" r="B47">
        <v>147</v>
      </c>
      <c t="s" s="4" r="C47">
        <v>148</v>
      </c>
    </row>
    <row spans="1:4" r="48">
      <c t="s" s="4" r="A48">
        <v>149</v>
      </c>
      <c t="s" s="4" r="B48">
        <v>150</v>
      </c>
      <c t="s" s="4" r="C48">
        <v>151</v>
      </c>
    </row>
    <row spans="1:4" r="49">
      <c t="s" s="4" r="A49">
        <v>152</v>
      </c>
    </row>
    <row spans="1:4" r="50">
      <c t="s" s="3" r="A50">
        <v>3</v>
      </c>
      <c t="s" s="4" r="B50">
        <v>4</v>
      </c>
    </row>
    <row spans="1:4" r="51">
      <c t="s" s="4" r="A51">
        <v>153</v>
      </c>
      <c t="s" s="4" r="B51">
        <v>154</v>
      </c>
      <c t="s" s="4" r="C51">
        <v>155</v>
      </c>
    </row>
    <row spans="1:4" r="52">
      <c t="s" s="4" r="A52">
        <v>156</v>
      </c>
      <c t="s" s="4" r="B52">
        <v>157</v>
      </c>
      <c t="s" s="4" r="C52">
        <v>158</v>
      </c>
      <c t="s" s="4" r="D52">
        <v>159</v>
      </c>
    </row>
    <row spans="1:4" r="53">
      <c t="s" s="4" r="A53">
        <v>160</v>
      </c>
      <c t="s" s="4" r="B53">
        <v>161</v>
      </c>
      <c t="s" s="4" r="C53">
        <v>162</v>
      </c>
    </row>
    <row spans="1:4" r="54">
      <c t="s" s="4" r="A54">
        <v>163</v>
      </c>
      <c t="s" s="4" r="B54">
        <v>164</v>
      </c>
      <c t="s" s="4" r="C54">
        <v>165</v>
      </c>
    </row>
    <row spans="1:4" r="55">
      <c t="s" s="4" r="A55">
        <v>166</v>
      </c>
      <c t="s" s="4" r="B55">
        <v>167</v>
      </c>
      <c t="s" s="4" r="C55">
        <v>168</v>
      </c>
      <c t="s" s="4" r="D55">
        <v>169</v>
      </c>
    </row>
    <row spans="1:4" r="56">
      <c t="s" s="4" r="A56">
        <v>170</v>
      </c>
      <c t="s" s="4" r="B56">
        <v>171</v>
      </c>
      <c t="s" s="4" r="C56">
        <v>172</v>
      </c>
    </row>
    <row spans="1:4" r="57">
      <c t="s" s="4" r="A57">
        <v>173</v>
      </c>
      <c t="s" s="4" r="B57">
        <v>174</v>
      </c>
      <c t="s" s="4" r="C57">
        <v>175</v>
      </c>
      <c t="s" s="4" r="D57">
        <v>176</v>
      </c>
    </row>
    <row spans="1:4" r="58">
      <c t="s" s="4" r="A58">
        <v>177</v>
      </c>
      <c t="s" s="4" r="B58">
        <v>178</v>
      </c>
      <c t="s" s="4" r="C58">
        <v>179</v>
      </c>
    </row>
    <row spans="1:4" r="59">
      <c t="s" s="4" r="A59">
        <v>180</v>
      </c>
      <c t="s" s="5" r="B59">
        <v>181</v>
      </c>
      <c t="n" s="7" r="C59">
        <v>665</v>
      </c>
    </row>
    <row spans="1:4" r="60">
      <c t="s" s="4" r="A60">
        <v>182</v>
      </c>
      <c t="s" s="5" r="B60">
        <v>183</v>
      </c>
      <c t="n" s="6" r="C60">
        <v>994</v>
      </c>
    </row>
    <row spans="1:4" r="61">
      <c t="s" s="4" r="A61">
        <v>184</v>
      </c>
      <c t="s" s="5" r="B61">
        <v>185</v>
      </c>
      <c t="n" s="6" r="C61">
        <v>1345</v>
      </c>
    </row>
    <row spans="1:4" r="62">
      <c t="s" s="4" r="A62">
        <v>186</v>
      </c>
      <c t="s" s="5" r="B62">
        <v>187</v>
      </c>
      <c t="n" s="6" r="C62">
        <v>2332</v>
      </c>
    </row>
    <row spans="1:4" r="63">
      <c t="s" s="4" r="A63">
        <v>180</v>
      </c>
      <c t="s" s="5" r="B63">
        <v>188</v>
      </c>
      <c t="n" s="6" r="C63">
        <v>665</v>
      </c>
    </row>
    <row spans="1:4" r="64">
      <c t="s" s="4" r="A64">
        <v>182</v>
      </c>
      <c t="s" s="5" r="B64">
        <v>189</v>
      </c>
      <c t="n" s="6" r="C64">
        <v>994</v>
      </c>
    </row>
    <row spans="1:4" r="65">
      <c t="s" s="4" r="A65">
        <v>184</v>
      </c>
      <c t="s" s="5" r="B65">
        <v>190</v>
      </c>
      <c t="n" s="6" r="C65">
        <v>1345</v>
      </c>
    </row>
    <row spans="1:4" r="66">
      <c t="s" s="4" r="A66">
        <v>186</v>
      </c>
      <c t="s" s="5" r="B66">
        <v>191</v>
      </c>
      <c t="n" s="7" r="C66">
        <v>2332</v>
      </c>
    </row>
    <row spans="1:4" r="67">
      <c t="s" s="4" r="A67">
        <v>192</v>
      </c>
    </row>
    <row spans="1:4" r="68">
      <c t="s" s="3" r="A68">
        <v>3</v>
      </c>
      <c t="s" s="4" r="B68">
        <v>4</v>
      </c>
    </row>
    <row spans="1:4" r="69">
      <c t="s" s="4" r="A69">
        <v>153</v>
      </c>
      <c t="s" s="4" r="B69">
        <v>154</v>
      </c>
      <c t="s" s="4" r="C69">
        <v>158</v>
      </c>
    </row>
    <row spans="1:4" r="70">
      <c t="s" s="4" r="A70">
        <v>156</v>
      </c>
      <c t="s" s="4" r="B70">
        <v>157</v>
      </c>
      <c t="s" s="4" r="C70">
        <v>158</v>
      </c>
    </row>
    <row spans="1:4" r="71">
      <c t="s" s="4" r="A71">
        <v>160</v>
      </c>
      <c t="s" s="4" r="B71">
        <v>161</v>
      </c>
      <c t="s" s="4" r="C71">
        <v>162</v>
      </c>
    </row>
    <row spans="1:4" r="72">
      <c t="s" s="4" r="A72">
        <v>163</v>
      </c>
      <c t="s" s="4" r="B72">
        <v>164</v>
      </c>
      <c t="s" s="4" r="C72">
        <v>158</v>
      </c>
    </row>
    <row spans="1:4" r="73">
      <c t="s" s="4" r="A73">
        <v>166</v>
      </c>
      <c t="s" s="4" r="B73">
        <v>167</v>
      </c>
      <c t="s" s="4" r="C73">
        <v>168</v>
      </c>
      <c t="s" s="4" r="D73">
        <v>169</v>
      </c>
    </row>
    <row spans="1:4" r="74">
      <c t="s" s="4" r="A74">
        <v>170</v>
      </c>
      <c t="s" s="4" r="B74">
        <v>171</v>
      </c>
      <c t="s" s="4" r="C74">
        <v>193</v>
      </c>
    </row>
    <row spans="1:4" r="75">
      <c t="s" s="4" r="A75">
        <v>173</v>
      </c>
      <c t="s" s="4" r="B75">
        <v>174</v>
      </c>
      <c t="s" s="4" r="C75">
        <v>175</v>
      </c>
      <c t="s" s="4" r="D75">
        <v>176</v>
      </c>
    </row>
    <row spans="1:4" r="76">
      <c t="s" s="4" r="A76">
        <v>177</v>
      </c>
      <c t="s" s="4" r="B76">
        <v>178</v>
      </c>
      <c t="s" s="4" r="C76">
        <v>194</v>
      </c>
    </row>
    <row spans="1:4" r="77">
      <c t="s" s="4" r="A77">
        <v>180</v>
      </c>
      <c t="s" s="5" r="B77">
        <v>181</v>
      </c>
      <c t="n" s="7" r="C77">
        <v>122</v>
      </c>
    </row>
    <row spans="1:4" r="78">
      <c t="s" s="4" r="A78">
        <v>182</v>
      </c>
      <c t="s" s="5" r="B78">
        <v>183</v>
      </c>
      <c t="n" s="6" r="C78">
        <v>417</v>
      </c>
    </row>
    <row spans="1:4" r="79">
      <c t="s" s="4" r="A79">
        <v>184</v>
      </c>
      <c t="s" s="5" r="B79">
        <v>185</v>
      </c>
      <c t="n" s="6" r="C79">
        <v>734</v>
      </c>
    </row>
    <row spans="1:4" r="80">
      <c t="s" s="4" r="A80">
        <v>186</v>
      </c>
      <c t="s" s="5" r="B80">
        <v>187</v>
      </c>
      <c t="n" s="6" r="C80">
        <v>1632</v>
      </c>
    </row>
    <row spans="1:4" r="81">
      <c t="s" s="4" r="A81">
        <v>180</v>
      </c>
      <c t="s" s="5" r="B81">
        <v>188</v>
      </c>
      <c t="n" s="6" r="C81">
        <v>122</v>
      </c>
    </row>
    <row spans="1:4" r="82">
      <c t="s" s="4" r="A82">
        <v>182</v>
      </c>
      <c t="s" s="5" r="B82">
        <v>189</v>
      </c>
      <c t="n" s="6" r="C82">
        <v>417</v>
      </c>
    </row>
    <row spans="1:4" r="83">
      <c t="s" s="4" r="A83">
        <v>184</v>
      </c>
      <c t="s" s="5" r="B83">
        <v>190</v>
      </c>
      <c t="n" s="6" r="C83">
        <v>734</v>
      </c>
    </row>
    <row spans="1:4" r="84">
      <c t="s" s="4" r="A84">
        <v>186</v>
      </c>
      <c t="s" s="5" r="B84">
        <v>191</v>
      </c>
      <c t="n" s="7" r="C84">
        <v>1632</v>
      </c>
    </row>
    <row spans="1:4" r="85">
      <c t="s" s="4" r="A85">
        <v>195</v>
      </c>
    </row>
    <row spans="1:4" r="86">
      <c t="s" s="3" r="A86">
        <v>3</v>
      </c>
      <c t="s" s="4" r="B86">
        <v>4</v>
      </c>
    </row>
    <row spans="1:4" r="87">
      <c t="s" s="4" r="A87">
        <v>153</v>
      </c>
      <c t="s" s="4" r="B87">
        <v>154</v>
      </c>
      <c t="s" s="4" r="C87">
        <v>158</v>
      </c>
    </row>
    <row spans="1:4" r="88">
      <c t="s" s="4" r="A88">
        <v>156</v>
      </c>
      <c t="s" s="4" r="B88">
        <v>157</v>
      </c>
      <c t="s" s="4" r="C88">
        <v>158</v>
      </c>
    </row>
    <row spans="1:4" r="89">
      <c t="s" s="4" r="A89">
        <v>160</v>
      </c>
      <c t="s" s="4" r="B89">
        <v>161</v>
      </c>
      <c t="s" s="4" r="C89">
        <v>162</v>
      </c>
    </row>
    <row spans="1:4" r="90">
      <c t="s" s="4" r="A90">
        <v>163</v>
      </c>
      <c t="s" s="4" r="B90">
        <v>164</v>
      </c>
      <c t="s" s="4" r="C90">
        <v>158</v>
      </c>
    </row>
    <row spans="1:4" r="91">
      <c t="s" s="4" r="A91">
        <v>166</v>
      </c>
      <c t="s" s="4" r="B91">
        <v>167</v>
      </c>
      <c t="s" s="4" r="C91">
        <v>196</v>
      </c>
      <c t="s" s="4" r="D91">
        <v>169</v>
      </c>
    </row>
    <row spans="1:4" r="92">
      <c t="s" s="4" r="A92">
        <v>170</v>
      </c>
      <c t="s" s="4" r="B92">
        <v>171</v>
      </c>
      <c t="s" s="4" r="C92">
        <v>197</v>
      </c>
    </row>
    <row spans="1:4" r="93">
      <c t="s" s="4" r="A93">
        <v>173</v>
      </c>
      <c t="s" s="4" r="B93">
        <v>174</v>
      </c>
      <c t="s" s="4" r="C93">
        <v>175</v>
      </c>
      <c t="s" s="4" r="D93">
        <v>176</v>
      </c>
    </row>
    <row spans="1:4" r="94">
      <c t="s" s="4" r="A94">
        <v>177</v>
      </c>
      <c t="s" s="4" r="B94">
        <v>178</v>
      </c>
      <c t="s" s="4" r="C94">
        <v>198</v>
      </c>
    </row>
    <row spans="1:4" r="95">
      <c t="s" s="4" r="A95">
        <v>180</v>
      </c>
      <c t="s" s="5" r="B95">
        <v>181</v>
      </c>
      <c t="n" s="7" r="C95">
        <v>102</v>
      </c>
    </row>
    <row spans="1:4" r="96">
      <c t="s" s="4" r="A96">
        <v>182</v>
      </c>
      <c t="s" s="5" r="B96">
        <v>183</v>
      </c>
      <c t="n" s="6" r="C96">
        <v>355</v>
      </c>
    </row>
    <row spans="1:4" r="97">
      <c t="s" s="4" r="A97">
        <v>184</v>
      </c>
      <c t="s" s="5" r="B97">
        <v>185</v>
      </c>
      <c t="n" s="6" r="C97">
        <v>627</v>
      </c>
    </row>
    <row spans="1:4" r="98">
      <c t="s" s="4" r="A98">
        <v>186</v>
      </c>
      <c t="s" s="5" r="B98">
        <v>187</v>
      </c>
      <c t="n" s="6" r="C98">
        <v>1405</v>
      </c>
    </row>
    <row spans="1:4" r="99">
      <c t="s" s="4" r="A99">
        <v>180</v>
      </c>
      <c t="s" s="5" r="B99">
        <v>188</v>
      </c>
      <c t="n" s="6" r="C99">
        <v>102</v>
      </c>
    </row>
    <row spans="1:4" r="100">
      <c t="s" s="4" r="A100">
        <v>182</v>
      </c>
      <c t="s" s="5" r="B100">
        <v>189</v>
      </c>
      <c t="n" s="6" r="C100">
        <v>355</v>
      </c>
    </row>
    <row spans="1:4" r="101">
      <c t="s" s="4" r="A101">
        <v>184</v>
      </c>
      <c t="s" s="5" r="B101">
        <v>190</v>
      </c>
      <c t="n" s="6" r="C101">
        <v>627</v>
      </c>
    </row>
    <row spans="1:4" r="102">
      <c t="s" s="4" r="A102">
        <v>186</v>
      </c>
      <c t="s" s="5" r="B102">
        <v>191</v>
      </c>
      <c t="n" s="7" r="C102">
        <v>1405</v>
      </c>
    </row>
    <row spans="1:4" r="103">
      <c t="s" s="4" r="A103">
        <v>199</v>
      </c>
    </row>
    <row spans="1:4" r="104">
      <c t="s" s="3" r="A104">
        <v>3</v>
      </c>
      <c t="s" s="4" r="B104">
        <v>4</v>
      </c>
    </row>
    <row spans="1:4" r="105">
      <c t="n" s="6" r="A105">
        <v>2005</v>
      </c>
      <c t="s" s="5" r="B105">
        <v>200</v>
      </c>
      <c t="s" s="4" r="C105">
        <v>201</v>
      </c>
      <c t="s" s="4" r="D105">
        <v>202</v>
      </c>
    </row>
    <row spans="1:4" r="106">
      <c t="n" s="6" r="A106">
        <v>2006</v>
      </c>
      <c t="s" s="5" r="B106">
        <v>203</v>
      </c>
      <c t="s" s="4" r="C106">
        <v>204</v>
      </c>
      <c t="s" s="4" r="D106">
        <v>202</v>
      </c>
    </row>
    <row spans="1:4" r="107">
      <c t="n" s="6" r="A107">
        <v>2007</v>
      </c>
      <c t="s" s="5" r="B107">
        <v>205</v>
      </c>
      <c t="s" s="4" r="C107">
        <v>206</v>
      </c>
      <c t="s" s="4" r="D107">
        <v>202</v>
      </c>
    </row>
    <row spans="1:4" r="108">
      <c t="n" s="6" r="A108">
        <v>2008</v>
      </c>
      <c t="s" s="5" r="B108">
        <v>207</v>
      </c>
      <c t="s" s="4" r="C108">
        <v>208</v>
      </c>
      <c t="s" s="4" r="D108">
        <v>202</v>
      </c>
    </row>
    <row spans="1:4" r="109">
      <c t="n" s="6" r="A109">
        <v>2009</v>
      </c>
      <c t="s" s="5" r="B109">
        <v>209</v>
      </c>
      <c t="s" s="4" r="C109">
        <v>210</v>
      </c>
      <c t="s" s="4" r="D109">
        <v>202</v>
      </c>
    </row>
    <row spans="1:4" r="110">
      <c t="n" s="6" r="A110">
        <v>2010</v>
      </c>
      <c t="s" s="5" r="B110">
        <v>211</v>
      </c>
      <c t="s" s="4" r="C110">
        <v>212</v>
      </c>
      <c t="s" s="4" r="D110">
        <v>202</v>
      </c>
    </row>
    <row spans="1:4" r="111">
      <c t="n" s="6" r="A111">
        <v>2011</v>
      </c>
      <c t="s" s="5" r="B111">
        <v>213</v>
      </c>
      <c t="s" s="4" r="C111">
        <v>214</v>
      </c>
      <c t="s" s="4" r="D111">
        <v>202</v>
      </c>
    </row>
    <row spans="1:4" r="112">
      <c t="n" s="6" r="A112">
        <v>2012</v>
      </c>
      <c t="s" s="5" r="B112">
        <v>215</v>
      </c>
      <c t="s" s="4" r="C112">
        <v>216</v>
      </c>
      <c t="s" s="4" r="D112">
        <v>202</v>
      </c>
    </row>
    <row spans="1:4" r="113">
      <c t="n" s="6" r="A113">
        <v>2013</v>
      </c>
      <c t="s" s="5" r="B113">
        <v>217</v>
      </c>
      <c t="s" s="4" r="C113">
        <v>218</v>
      </c>
      <c t="s" s="4" r="D113">
        <v>202</v>
      </c>
    </row>
    <row spans="1:4" r="114">
      <c t="n" s="6" r="A114">
        <v>2014</v>
      </c>
      <c t="s" s="5" r="B114">
        <v>219</v>
      </c>
      <c t="s" s="4" r="C114">
        <v>220</v>
      </c>
      <c t="s" s="4" r="D114">
        <v>202</v>
      </c>
    </row>
    <row spans="1:4" r="115">
      <c t="s" s="4" r="A115">
        <v>221</v>
      </c>
      <c t="s" s="4" r="B115">
        <v>222</v>
      </c>
      <c t="s" s="4" r="C115">
        <v>223</v>
      </c>
    </row>
    <row spans="1:4" r="116">
      <c t="s" s="4" r="A116">
        <v>224</v>
      </c>
      <c t="s" s="4" r="B116">
        <v>225</v>
      </c>
      <c t="s" s="4" r="C116">
        <v>226</v>
      </c>
    </row>
    <row spans="1:4" r="117">
      <c t="s" s="4" r="A117">
        <v>227</v>
      </c>
      <c t="s" s="4" r="B117">
        <v>228</v>
      </c>
      <c t="s" s="4" r="C117">
        <v>229</v>
      </c>
    </row>
    <row spans="1:4" r="118">
      <c t="s" s="4" r="A118">
        <v>230</v>
      </c>
      <c t="s" s="4" r="B118">
        <v>231</v>
      </c>
      <c t="s" s="4" r="C118">
        <v>232</v>
      </c>
    </row>
    <row spans="1:4" r="119">
      <c t="s" s="4" r="A119">
        <v>233</v>
      </c>
      <c t="s" s="4" r="B119">
        <v>234</v>
      </c>
      <c t="s" s="4" r="C119">
        <v>235</v>
      </c>
    </row>
    <row spans="1:4" r="120">
      <c t="s" s="4" r="A120">
        <v>236</v>
      </c>
      <c t="s" s="4" r="B120">
        <v>237</v>
      </c>
      <c t="s" s="4" r="C120">
        <v>238</v>
      </c>
    </row>
    <row spans="1:4" r="121">
      <c t="s" s="4" r="A121">
        <v>239</v>
      </c>
      <c t="s" s="4" r="B121">
        <v>240</v>
      </c>
      <c t="s" s="4" r="C121">
        <v>241</v>
      </c>
    </row>
    <row spans="1:4" r="122">
      <c t="s" s="4" r="A122">
        <v>242</v>
      </c>
      <c t="s" s="4" r="B122">
        <v>243</v>
      </c>
      <c t="s" s="4" r="C122">
        <v>244</v>
      </c>
    </row>
    <row spans="1:4" r="123">
      <c t="s" s="4" r="A123">
        <v>245</v>
      </c>
      <c t="s" s="4" r="B123">
        <v>246</v>
      </c>
      <c t="s" s="4" r="C123">
        <v>247</v>
      </c>
    </row>
    <row spans="1:4" r="124">
      <c t="s" s="4" r="A124">
        <v>248</v>
      </c>
      <c t="s" s="5" r="B124">
        <v>249</v>
      </c>
      <c t="s" s="4" r="C124">
        <v>220</v>
      </c>
    </row>
    <row spans="1:4" r="125">
      <c t="s" s="4" r="A125">
        <v>250</v>
      </c>
      <c t="s" s="5" r="B125">
        <v>251</v>
      </c>
      <c t="s" s="4" r="C125">
        <v>252</v>
      </c>
    </row>
    <row spans="1:4" r="126">
      <c t="s" s="4" r="A126">
        <v>253</v>
      </c>
      <c t="s" s="5" r="B126">
        <v>254</v>
      </c>
      <c t="s" s="4" r="C126">
        <v>255</v>
      </c>
    </row>
    <row spans="1:4" r="127">
      <c t="s" s="4" r="A127">
        <v>256</v>
      </c>
      <c t="s" s="4" r="B127">
        <v>257</v>
      </c>
      <c t="s" s="4" r="C127">
        <v>258</v>
      </c>
    </row>
    <row spans="1:4" r="128">
      <c t="s" s="4" r="A128">
        <v>259</v>
      </c>
    </row>
    <row spans="1:4" r="129">
      <c t="s" s="3" r="A129">
        <v>3</v>
      </c>
      <c t="s" s="4" r="B129">
        <v>4</v>
      </c>
    </row>
    <row spans="1:4" r="130">
      <c t="s" s="4" r="A130">
        <v>248</v>
      </c>
      <c t="s" s="5" r="B130">
        <v>249</v>
      </c>
      <c t="s" s="4" r="C130">
        <v>260</v>
      </c>
    </row>
    <row spans="1:4" r="131">
      <c t="s" s="4" r="A131">
        <v>250</v>
      </c>
      <c t="s" s="5" r="B131">
        <v>251</v>
      </c>
      <c t="s" s="4" r="C131">
        <v>261</v>
      </c>
    </row>
    <row spans="1:4" r="132">
      <c t="s" s="4" r="A132">
        <v>253</v>
      </c>
      <c t="s" s="5" r="B132">
        <v>254</v>
      </c>
      <c t="s" s="4" r="C132">
        <v>262</v>
      </c>
    </row>
    <row spans="1:4" r="133">
      <c t="s" s="4" r="A133">
        <v>256</v>
      </c>
      <c t="s" s="4" r="B133">
        <v>257</v>
      </c>
      <c t="s" s="4" r="C133">
        <v>258</v>
      </c>
    </row>
    <row spans="1:4" r="134">
      <c t="s" s="4" r="A134">
        <v>263</v>
      </c>
    </row>
    <row spans="1:4" r="135">
      <c t="s" s="3" r="A135">
        <v>3</v>
      </c>
      <c t="s" s="4" r="B135">
        <v>4</v>
      </c>
    </row>
    <row spans="1:4" r="136">
      <c t="s" s="4" r="A136">
        <v>248</v>
      </c>
      <c t="s" s="5" r="B136">
        <v>249</v>
      </c>
      <c t="s" s="4" r="C136">
        <v>264</v>
      </c>
    </row>
    <row spans="1:4" r="137">
      <c t="s" s="4" r="A137">
        <v>250</v>
      </c>
      <c t="s" s="5" r="B137">
        <v>251</v>
      </c>
      <c t="s" s="4" r="C137">
        <v>265</v>
      </c>
    </row>
    <row spans="1:4" r="138">
      <c t="s" s="4" r="A138">
        <v>253</v>
      </c>
      <c t="s" s="5" r="B138">
        <v>254</v>
      </c>
      <c t="s" s="4" r="C138">
        <v>266</v>
      </c>
    </row>
    <row spans="1:4" r="139">
      <c t="s" s="4" r="A139">
        <v>256</v>
      </c>
      <c t="s" s="4" r="B139">
        <v>257</v>
      </c>
      <c t="s" s="4" r="C139">
        <v>258</v>
      </c>
    </row>
    <row spans="1:4" r="140">
      <c t="s" s="4" r="A140">
        <v>267</v>
      </c>
    </row>
    <row spans="1:4" r="141">
      <c t="s" s="3" r="A141">
        <v>3</v>
      </c>
      <c t="s" s="4" r="B141">
        <v>4</v>
      </c>
    </row>
    <row spans="1:4" r="142">
      <c t="s" s="4" r="A142">
        <v>248</v>
      </c>
      <c t="s" s="5" r="B142">
        <v>249</v>
      </c>
      <c t="s" s="4" r="C142">
        <v>268</v>
      </c>
    </row>
    <row spans="1:4" r="143">
      <c t="s" s="4" r="A143">
        <v>250</v>
      </c>
      <c t="s" s="5" r="B143">
        <v>251</v>
      </c>
      <c t="s" s="4" r="C143">
        <v>269</v>
      </c>
    </row>
    <row spans="1:4" r="144">
      <c t="s" s="4" r="A144">
        <v>253</v>
      </c>
      <c t="s" s="5" r="B144">
        <v>254</v>
      </c>
      <c t="s" s="4" r="C144">
        <v>270</v>
      </c>
    </row>
    <row spans="1:4" r="145">
      <c t="s" s="4" r="A145">
        <v>271</v>
      </c>
    </row>
    <row spans="1:4" r="146">
      <c t="s" s="3" r="A146">
        <v>3</v>
      </c>
      <c t="s" s="4" r="B146">
        <v>4</v>
      </c>
    </row>
    <row spans="1:4" r="147">
      <c t="s" s="4" r="A147">
        <v>29</v>
      </c>
      <c t="s" s="4" r="B147">
        <v>30</v>
      </c>
      <c t="s" s="4" r="C147">
        <v>272</v>
      </c>
    </row>
    <row spans="1:4" r="148">
      <c t="s" s="4" r="A148">
        <v>33</v>
      </c>
      <c t="s" s="4" r="B148">
        <v>34</v>
      </c>
      <c t="s" s="4" r="C148">
        <v>35</v>
      </c>
    </row>
    <row spans="1:4" r="149">
      <c t="s" s="4" r="A149">
        <v>36</v>
      </c>
      <c t="s" s="4" r="B149">
        <v>37</v>
      </c>
      <c t="s" s="4" r="C149">
        <v>273</v>
      </c>
    </row>
    <row spans="1:4" r="150">
      <c t="s" s="4" r="A150">
        <v>39</v>
      </c>
      <c t="s" s="4" r="B150">
        <v>40</v>
      </c>
      <c t="s" s="4" r="C150">
        <v>41</v>
      </c>
    </row>
    <row spans="1:4" r="151">
      <c t="s" s="4" r="A151">
        <v>42</v>
      </c>
      <c t="s" s="4" r="B151">
        <v>43</v>
      </c>
      <c t="s" s="4" r="C151">
        <v>44</v>
      </c>
    </row>
    <row spans="1:4" r="152">
      <c t="s" s="4" r="A152">
        <v>45</v>
      </c>
      <c t="s" s="4" r="B152">
        <v>46</v>
      </c>
      <c t="s" s="4" r="C152">
        <v>274</v>
      </c>
    </row>
    <row spans="1:4" r="153">
      <c t="s" s="4" r="A153">
        <v>48</v>
      </c>
      <c t="s" s="4" r="B153">
        <v>49</v>
      </c>
      <c t="s" s="4" r="C153">
        <v>50</v>
      </c>
    </row>
    <row spans="1:4" r="154">
      <c t="s" s="4" r="A154">
        <v>51</v>
      </c>
      <c t="s" s="4" r="B154">
        <v>52</v>
      </c>
      <c t="s" s="4" r="C154">
        <v>53</v>
      </c>
    </row>
    <row spans="1:4" r="155">
      <c t="s" s="4" r="A155">
        <v>54</v>
      </c>
      <c t="s" s="4" r="B155">
        <v>55</v>
      </c>
      <c t="s" s="4" r="C155">
        <v>56</v>
      </c>
    </row>
    <row spans="1:4" r="156">
      <c t="s" s="4" r="A156">
        <v>57</v>
      </c>
      <c t="s" s="4" r="B156">
        <v>58</v>
      </c>
      <c t="s" s="4" r="C156">
        <v>59</v>
      </c>
    </row>
    <row spans="1:4" r="157">
      <c t="s" s="4" r="A157">
        <v>60</v>
      </c>
      <c t="s" s="4" r="B157">
        <v>61</v>
      </c>
      <c t="s" s="4" r="C157">
        <v>62</v>
      </c>
    </row>
    <row spans="1:4" r="158">
      <c t="s" s="4" r="A158">
        <v>63</v>
      </c>
      <c t="s" s="4" r="B158">
        <v>64</v>
      </c>
      <c t="s" s="4" r="C158">
        <v>65</v>
      </c>
    </row>
    <row spans="1:4" r="159">
      <c t="s" s="4" r="A159">
        <v>74</v>
      </c>
      <c t="s" s="4" r="B159">
        <v>75</v>
      </c>
      <c t="s" s="4" r="C159">
        <v>76</v>
      </c>
    </row>
    <row spans="1:4" r="160">
      <c t="s" s="4" r="A160">
        <v>77</v>
      </c>
      <c t="s" s="4" r="B160">
        <v>78</v>
      </c>
      <c t="s" s="4" r="C160">
        <v>79</v>
      </c>
    </row>
    <row spans="1:4" r="161">
      <c t="s" s="4" r="A161">
        <v>80</v>
      </c>
      <c t="s" s="4" r="B161">
        <v>81</v>
      </c>
      <c t="s" s="4" r="C161">
        <v>82</v>
      </c>
    </row>
    <row spans="1:4" r="162">
      <c t="s" s="4" r="A162">
        <v>86</v>
      </c>
      <c t="s" s="4" r="B162">
        <v>87</v>
      </c>
      <c t="s" s="4" r="C162">
        <v>88</v>
      </c>
    </row>
    <row spans="1:4" r="163">
      <c t="s" s="4" r="A163">
        <v>89</v>
      </c>
      <c t="s" s="4" r="B163">
        <v>90</v>
      </c>
      <c t="s" s="4" r="C163">
        <v>275</v>
      </c>
    </row>
    <row spans="1:4" r="164">
      <c t="s" s="4" r="A164">
        <v>92</v>
      </c>
      <c t="s" s="4" r="B164">
        <v>93</v>
      </c>
      <c t="s" s="4" r="C164">
        <v>94</v>
      </c>
    </row>
    <row spans="1:4" r="165">
      <c t="s" s="4" r="A165">
        <v>95</v>
      </c>
      <c t="s" s="4" r="B165">
        <v>96</v>
      </c>
      <c t="s" s="4" r="C165">
        <v>97</v>
      </c>
    </row>
    <row spans="1:4" r="166">
      <c t="s" s="4" r="A166">
        <v>98</v>
      </c>
      <c t="s" s="4" r="B166">
        <v>99</v>
      </c>
      <c t="s" s="4" r="C166">
        <v>100</v>
      </c>
    </row>
    <row spans="1:4" r="167">
      <c t="s" s="4" r="A167">
        <v>101</v>
      </c>
      <c t="s" s="4" r="B167">
        <v>102</v>
      </c>
      <c t="s" s="4" r="C167">
        <v>103</v>
      </c>
    </row>
    <row spans="1:4" r="168">
      <c t="s" s="4" r="A168">
        <v>104</v>
      </c>
      <c t="s" s="4" r="B168">
        <v>105</v>
      </c>
      <c t="s" s="4" r="C168">
        <v>106</v>
      </c>
    </row>
    <row spans="1:4" r="169">
      <c t="s" s="4" r="A169">
        <v>107</v>
      </c>
      <c t="s" s="4" r="B169">
        <v>108</v>
      </c>
      <c t="s" s="4" r="C169">
        <v>276</v>
      </c>
    </row>
    <row spans="1:4" r="170">
      <c t="s" s="4" r="A170">
        <v>110</v>
      </c>
      <c t="s" s="4" r="B170">
        <v>111</v>
      </c>
      <c t="s" s="4" r="C170">
        <v>277</v>
      </c>
    </row>
    <row spans="1:4" r="171">
      <c t="s" s="4" r="A171">
        <v>116</v>
      </c>
      <c t="s" s="4" r="B171">
        <v>117</v>
      </c>
      <c t="s" s="4" r="C171">
        <v>118</v>
      </c>
    </row>
    <row spans="1:4" r="172">
      <c t="s" s="4" r="A172">
        <v>119</v>
      </c>
      <c t="s" s="4" r="B172">
        <v>120</v>
      </c>
      <c t="s" s="4" r="C172">
        <v>121</v>
      </c>
    </row>
    <row spans="1:4" r="173">
      <c t="s" s="4" r="A173">
        <v>122</v>
      </c>
      <c t="s" s="4" r="B173">
        <v>123</v>
      </c>
      <c t="s" s="4" r="C173">
        <v>124</v>
      </c>
    </row>
    <row spans="1:4" r="174">
      <c t="s" s="4" r="A174">
        <v>125</v>
      </c>
      <c t="s" s="4" r="B174">
        <v>126</v>
      </c>
      <c t="s" s="4" r="C174">
        <v>127</v>
      </c>
    </row>
    <row spans="1:4" r="175">
      <c t="s" s="4" r="A175">
        <v>131</v>
      </c>
      <c t="s" s="4" r="B175">
        <v>132</v>
      </c>
      <c t="s" s="4" r="C175">
        <v>133</v>
      </c>
    </row>
    <row spans="1:4" r="176">
      <c t="s" s="4" r="A176">
        <v>137</v>
      </c>
      <c t="s" s="4" r="B176">
        <v>138</v>
      </c>
      <c t="s" s="4" r="C176">
        <v>139</v>
      </c>
    </row>
    <row spans="1:4" r="177">
      <c t="s" s="4" r="A177">
        <v>140</v>
      </c>
      <c t="s" s="4" r="B177">
        <v>141</v>
      </c>
      <c t="s" s="4" r="C177">
        <v>142</v>
      </c>
    </row>
    <row spans="1:4" r="178">
      <c t="s" s="4" r="A178">
        <v>143</v>
      </c>
      <c t="s" s="4" r="B178">
        <v>144</v>
      </c>
      <c t="s" s="4" r="C178">
        <v>145</v>
      </c>
    </row>
    <row spans="1:4" r="179">
      <c t="s" s="4" r="A179">
        <v>146</v>
      </c>
      <c t="s" s="4" r="B179">
        <v>147</v>
      </c>
      <c t="s" s="4" r="C179">
        <v>148</v>
      </c>
    </row>
    <row spans="1:4" r="180">
      <c t="s" s="4" r="A180">
        <v>149</v>
      </c>
      <c t="s" s="4" r="B180">
        <v>150</v>
      </c>
      <c t="s" s="4" r="C180">
        <v>151</v>
      </c>
    </row>
    <row spans="1:4" r="181">
      <c t="s" s="4" r="A181">
        <v>278</v>
      </c>
    </row>
    <row spans="1:4" r="182">
      <c t="s" s="3" r="A182">
        <v>3</v>
      </c>
      <c t="s" s="4" r="B182">
        <v>4</v>
      </c>
    </row>
    <row spans="1:4" r="183">
      <c t="s" s="4" r="A183">
        <v>153</v>
      </c>
      <c t="s" s="4" r="B183">
        <v>154</v>
      </c>
      <c t="s" s="4" r="C183">
        <v>158</v>
      </c>
    </row>
    <row spans="1:4" r="184">
      <c t="s" s="4" r="A184">
        <v>156</v>
      </c>
      <c t="s" s="4" r="B184">
        <v>157</v>
      </c>
      <c t="s" s="4" r="C184">
        <v>158</v>
      </c>
    </row>
    <row spans="1:4" r="185">
      <c t="s" s="4" r="A185">
        <v>160</v>
      </c>
      <c t="s" s="4" r="B185">
        <v>161</v>
      </c>
      <c t="s" s="4" r="C185">
        <v>162</v>
      </c>
    </row>
    <row spans="1:4" r="186">
      <c t="s" s="4" r="A186">
        <v>163</v>
      </c>
      <c t="s" s="4" r="B186">
        <v>164</v>
      </c>
      <c t="s" s="4" r="C186">
        <v>165</v>
      </c>
    </row>
    <row spans="1:4" r="187">
      <c t="s" s="4" r="A187">
        <v>166</v>
      </c>
      <c t="s" s="4" r="B187">
        <v>167</v>
      </c>
      <c t="s" s="4" r="C187">
        <v>196</v>
      </c>
      <c t="s" s="4" r="D187">
        <v>169</v>
      </c>
    </row>
    <row spans="1:4" r="188">
      <c t="s" s="4" r="A188">
        <v>170</v>
      </c>
      <c t="s" s="4" r="B188">
        <v>171</v>
      </c>
      <c t="s" s="4" r="C188">
        <v>279</v>
      </c>
    </row>
    <row spans="1:4" r="189">
      <c t="s" s="4" r="A189">
        <v>173</v>
      </c>
      <c t="s" s="4" r="B189">
        <v>174</v>
      </c>
      <c t="s" s="4" r="C189">
        <v>175</v>
      </c>
      <c t="s" s="4" r="D189">
        <v>176</v>
      </c>
    </row>
    <row spans="1:4" r="190">
      <c t="s" s="4" r="A190">
        <v>177</v>
      </c>
      <c t="s" s="4" r="B190">
        <v>178</v>
      </c>
      <c t="s" s="4" r="C190">
        <v>280</v>
      </c>
    </row>
    <row spans="1:4" r="191">
      <c t="s" s="4" r="A191">
        <v>180</v>
      </c>
      <c t="s" s="5" r="B191">
        <v>181</v>
      </c>
      <c t="n" s="7" r="C191">
        <v>127</v>
      </c>
    </row>
    <row spans="1:4" r="192">
      <c t="s" s="4" r="A192">
        <v>182</v>
      </c>
      <c t="s" s="5" r="B192">
        <v>183</v>
      </c>
      <c t="n" s="6" r="C192">
        <v>433</v>
      </c>
    </row>
    <row spans="1:4" r="193">
      <c t="s" s="4" r="A193">
        <v>184</v>
      </c>
      <c t="s" s="5" r="B193">
        <v>185</v>
      </c>
      <c t="n" s="6" r="C193">
        <v>760</v>
      </c>
    </row>
    <row spans="1:4" r="194">
      <c t="s" s="4" r="A194">
        <v>186</v>
      </c>
      <c t="s" s="5" r="B194">
        <v>187</v>
      </c>
      <c t="n" s="7" r="C194">
        <v>1687</v>
      </c>
    </row>
    <row spans="1:4" r="195">
      <c t="n" s="6" r="A195">
        <v>2005</v>
      </c>
      <c t="s" s="5" r="B195">
        <v>200</v>
      </c>
      <c t="s" s="4" r="C195">
        <v>201</v>
      </c>
      <c t="s" s="4" r="D195">
        <v>202</v>
      </c>
    </row>
    <row spans="1:4" r="196">
      <c t="n" s="6" r="A196">
        <v>2006</v>
      </c>
      <c t="s" s="5" r="B196">
        <v>203</v>
      </c>
      <c t="s" s="4" r="C196">
        <v>204</v>
      </c>
      <c t="s" s="4" r="D196">
        <v>202</v>
      </c>
    </row>
    <row spans="1:4" r="197">
      <c t="n" s="6" r="A197">
        <v>2007</v>
      </c>
      <c t="s" s="5" r="B197">
        <v>205</v>
      </c>
      <c t="s" s="4" r="C197">
        <v>206</v>
      </c>
      <c t="s" s="4" r="D197">
        <v>202</v>
      </c>
    </row>
    <row spans="1:4" r="198">
      <c t="n" s="6" r="A198">
        <v>2008</v>
      </c>
      <c t="s" s="5" r="B198">
        <v>207</v>
      </c>
      <c t="s" s="4" r="C198">
        <v>208</v>
      </c>
      <c t="s" s="4" r="D198">
        <v>202</v>
      </c>
    </row>
    <row spans="1:4" r="199">
      <c t="n" s="6" r="A199">
        <v>2009</v>
      </c>
      <c t="s" s="5" r="B199">
        <v>209</v>
      </c>
      <c t="s" s="4" r="C199">
        <v>210</v>
      </c>
      <c t="s" s="4" r="D199">
        <v>202</v>
      </c>
    </row>
    <row spans="1:4" r="200">
      <c t="n" s="6" r="A200">
        <v>2010</v>
      </c>
      <c t="s" s="5" r="B200">
        <v>211</v>
      </c>
      <c t="s" s="4" r="C200">
        <v>212</v>
      </c>
      <c t="s" s="4" r="D200">
        <v>202</v>
      </c>
    </row>
    <row spans="1:4" r="201">
      <c t="n" s="6" r="A201">
        <v>2011</v>
      </c>
      <c t="s" s="5" r="B201">
        <v>213</v>
      </c>
      <c t="s" s="4" r="C201">
        <v>214</v>
      </c>
      <c t="s" s="4" r="D201">
        <v>202</v>
      </c>
    </row>
    <row spans="1:4" r="202">
      <c t="n" s="6" r="A202">
        <v>2012</v>
      </c>
      <c t="s" s="5" r="B202">
        <v>215</v>
      </c>
      <c t="s" s="4" r="C202">
        <v>216</v>
      </c>
      <c t="s" s="4" r="D202">
        <v>202</v>
      </c>
    </row>
    <row spans="1:4" r="203">
      <c t="n" s="6" r="A203">
        <v>2013</v>
      </c>
      <c t="s" s="5" r="B203">
        <v>217</v>
      </c>
      <c t="s" s="4" r="C203">
        <v>218</v>
      </c>
      <c t="s" s="4" r="D203">
        <v>202</v>
      </c>
    </row>
    <row spans="1:4" r="204">
      <c t="n" s="6" r="A204">
        <v>2014</v>
      </c>
      <c t="s" s="5" r="B204">
        <v>219</v>
      </c>
      <c t="s" s="4" r="C204">
        <v>220</v>
      </c>
      <c t="s" s="4" r="D204">
        <v>202</v>
      </c>
    </row>
    <row spans="1:4" r="205">
      <c t="s" s="4" r="A205">
        <v>221</v>
      </c>
      <c t="s" s="4" r="B205">
        <v>222</v>
      </c>
      <c t="s" s="4" r="C205">
        <v>223</v>
      </c>
    </row>
    <row spans="1:4" r="206">
      <c t="s" s="4" r="A206">
        <v>224</v>
      </c>
      <c t="s" s="4" r="B206">
        <v>225</v>
      </c>
      <c t="s" s="4" r="C206">
        <v>226</v>
      </c>
    </row>
    <row spans="1:4" r="207">
      <c t="s" s="4" r="A207">
        <v>227</v>
      </c>
      <c t="s" s="4" r="B207">
        <v>228</v>
      </c>
      <c t="s" s="4" r="C207">
        <v>229</v>
      </c>
    </row>
    <row spans="1:4" r="208">
      <c t="s" s="4" r="A208">
        <v>230</v>
      </c>
      <c t="s" s="4" r="B208">
        <v>231</v>
      </c>
      <c t="s" s="4" r="C208">
        <v>232</v>
      </c>
    </row>
    <row spans="1:4" r="209">
      <c t="s" s="4" r="A209">
        <v>233</v>
      </c>
      <c t="s" s="4" r="B209">
        <v>234</v>
      </c>
      <c t="s" s="4" r="C209">
        <v>235</v>
      </c>
    </row>
    <row spans="1:4" r="210">
      <c t="s" s="4" r="A210">
        <v>236</v>
      </c>
      <c t="s" s="4" r="B210">
        <v>237</v>
      </c>
      <c t="s" s="4" r="C210">
        <v>238</v>
      </c>
    </row>
    <row spans="1:4" r="211">
      <c t="s" s="4" r="A211">
        <v>239</v>
      </c>
      <c t="s" s="4" r="B211">
        <v>240</v>
      </c>
      <c t="s" s="4" r="C211">
        <v>241</v>
      </c>
    </row>
    <row spans="1:4" r="212">
      <c t="s" s="4" r="A212">
        <v>242</v>
      </c>
      <c t="s" s="4" r="B212">
        <v>243</v>
      </c>
      <c t="s" s="4" r="C212">
        <v>244</v>
      </c>
    </row>
    <row spans="1:4" r="213">
      <c t="s" s="4" r="A213">
        <v>245</v>
      </c>
      <c t="s" s="4" r="B213">
        <v>246</v>
      </c>
      <c t="s" s="4" r="C213">
        <v>247</v>
      </c>
    </row>
    <row spans="1:4" r="214">
      <c t="s" s="4" r="A214">
        <v>248</v>
      </c>
      <c t="s" s="5" r="B214">
        <v>249</v>
      </c>
      <c t="s" s="4" r="C214">
        <v>220</v>
      </c>
    </row>
    <row spans="1:4" r="215">
      <c t="s" s="4" r="A215">
        <v>250</v>
      </c>
      <c t="s" s="5" r="B215">
        <v>251</v>
      </c>
      <c t="s" s="4" r="C215">
        <v>252</v>
      </c>
    </row>
    <row spans="1:4" r="216">
      <c t="s" s="4" r="A216">
        <v>253</v>
      </c>
      <c t="s" s="5" r="B216">
        <v>254</v>
      </c>
      <c t="s" s="4" r="C216">
        <v>255</v>
      </c>
    </row>
    <row spans="1:4" r="217">
      <c t="s" s="4" r="A217">
        <v>256</v>
      </c>
      <c t="s" s="4" r="B217">
        <v>257</v>
      </c>
      <c t="s" s="4" r="C217">
        <v>258</v>
      </c>
    </row>
    <row spans="1:4" r="218">
      <c t="s" s="4" r="A218">
        <v>281</v>
      </c>
    </row>
    <row spans="1:4" r="219">
      <c t="s" s="3" r="A219">
        <v>3</v>
      </c>
      <c t="s" s="4" r="B219">
        <v>4</v>
      </c>
    </row>
    <row spans="1:4" r="220">
      <c t="s" s="4" r="A220">
        <v>248</v>
      </c>
      <c t="s" s="5" r="B220">
        <v>249</v>
      </c>
      <c t="s" s="4" r="C220">
        <v>260</v>
      </c>
    </row>
    <row spans="1:4" r="221">
      <c t="s" s="4" r="A221">
        <v>250</v>
      </c>
      <c t="s" s="5" r="B221">
        <v>251</v>
      </c>
      <c t="s" s="4" r="C221">
        <v>261</v>
      </c>
    </row>
    <row spans="1:4" r="222">
      <c t="s" s="4" r="A222">
        <v>253</v>
      </c>
      <c t="s" s="5" r="B222">
        <v>254</v>
      </c>
      <c t="s" s="4" r="C222">
        <v>262</v>
      </c>
    </row>
    <row spans="1:4" r="223">
      <c t="s" s="4" r="A223">
        <v>256</v>
      </c>
      <c t="s" s="4" r="B223">
        <v>257</v>
      </c>
      <c t="s" s="4" r="C223">
        <v>258</v>
      </c>
    </row>
    <row spans="1:4" r="224">
      <c t="s" s="4" r="A224">
        <v>282</v>
      </c>
    </row>
    <row spans="1:4" r="225">
      <c t="s" s="3" r="A225">
        <v>3</v>
      </c>
      <c t="s" s="4" r="B225">
        <v>4</v>
      </c>
    </row>
    <row spans="1:4" r="226">
      <c t="s" s="4" r="A226">
        <v>248</v>
      </c>
      <c t="s" s="5" r="B226">
        <v>249</v>
      </c>
      <c t="s" s="4" r="C226">
        <v>264</v>
      </c>
    </row>
    <row spans="1:4" r="227">
      <c t="s" s="4" r="A227">
        <v>250</v>
      </c>
      <c t="s" s="5" r="B227">
        <v>251</v>
      </c>
      <c t="s" s="4" r="C227">
        <v>265</v>
      </c>
    </row>
    <row spans="1:4" r="228">
      <c t="s" s="4" r="A228">
        <v>253</v>
      </c>
      <c t="s" s="5" r="B228">
        <v>254</v>
      </c>
      <c t="s" s="4" r="C228">
        <v>266</v>
      </c>
    </row>
    <row spans="1:4" r="229">
      <c t="s" s="4" r="A229">
        <v>256</v>
      </c>
      <c t="s" s="4" r="B229">
        <v>257</v>
      </c>
      <c t="s" s="4" r="C229">
        <v>258</v>
      </c>
    </row>
    <row spans="1:4" r="230">
      <c t="s" s="4" r="A230">
        <v>283</v>
      </c>
    </row>
    <row spans="1:4" r="231">
      <c t="s" s="3" r="A231">
        <v>3</v>
      </c>
      <c t="s" s="4" r="B231">
        <v>4</v>
      </c>
    </row>
    <row spans="1:4" r="232">
      <c t="s" s="4" r="A232">
        <v>248</v>
      </c>
      <c t="s" s="5" r="B232">
        <v>249</v>
      </c>
      <c t="s" s="4" r="C232">
        <v>268</v>
      </c>
    </row>
    <row spans="1:4" r="233">
      <c t="s" s="4" r="A233">
        <v>250</v>
      </c>
      <c t="s" s="5" r="B233">
        <v>251</v>
      </c>
      <c t="s" s="4" r="C233">
        <v>269</v>
      </c>
    </row>
    <row spans="1:4" r="234">
      <c t="s" s="4" r="A234">
        <v>253</v>
      </c>
      <c t="s" s="5" r="B234">
        <v>254</v>
      </c>
      <c t="s" s="4" r="C234">
        <v>270</v>
      </c>
    </row>
    <row spans="1:4" r="235">
      <c t="n" r="A235"/>
    </row>
    <row spans="1:4" r="236">
      <c t="s" s="4" r="A236">
        <v>159</v>
      </c>
      <c t="s" s="4" r="B236">
        <v>284</v>
      </c>
    </row>
    <row spans="1:4" r="237">
      <c t="s" s="4" r="A237">
        <v>169</v>
      </c>
      <c t="s" s="4" r="B237">
        <v>76</v>
      </c>
    </row>
    <row spans="1:4" r="238">
      <c t="s" s="4" r="A238">
        <v>176</v>
      </c>
      <c t="s" s="4" r="B238">
        <v>285</v>
      </c>
    </row>
    <row spans="1:4" r="239">
      <c t="s" s="4" r="A239">
        <v>202</v>
      </c>
      <c t="s" s="4" r="B239">
        <v>286</v>
      </c>
    </row>
  </sheetData>
  <mergeCells count="6">
    <mergeCell ref="C1:D1"/>
    <mergeCell ref="A235:C235"/>
    <mergeCell ref="B236:C236"/>
    <mergeCell ref="B237:C237"/>
    <mergeCell ref="B238:C238"/>
    <mergeCell ref="B239:C2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tate S</vt:lpstr>
      <vt:lpstr>Risk_Return Detail Data- State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09:16Z</dcterms:created>
  <dcterms:modified xmlns:dcterms="http://purl.org/dc/terms/" xmlns:xsi="http://www.w3.org/2001/XMLSchema-instance" xsi:type="dcterms:W3CDTF">2016-10-26T17:09:16Z</dcterms:modified>
  <dc:title xmlns:dc="http://purl.org/dc/elements/1.1/">Untitled</dc:title>
  <dc:description xmlns:dc="http://purl.org/dc/elements/1.1/"/>
  <dc:subject xmlns:dc="http://purl.org/dc/elements/1.1/"/>
  <cp:keywords/>
  <cp:category/>
</cp:coreProperties>
</file>